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Balance Sheet Components" sheetId="14" state="visible" r:id="rId14"/>
    <sheet xmlns:r="http://schemas.openxmlformats.org/officeDocument/2006/relationships" name="Collaboration and License Agree"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Marketab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Balance Sheet Components (Table" sheetId="26" state="visible" r:id="rId26"/>
    <sheet xmlns:r="http://schemas.openxmlformats.org/officeDocument/2006/relationships" name="Collaboration and License Agr_2"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Collaboration and License Agr_3" sheetId="47" state="visible" r:id="rId47"/>
    <sheet xmlns:r="http://schemas.openxmlformats.org/officeDocument/2006/relationships" name="Collaboration and License Agr_4" sheetId="48" state="visible" r:id="rId48"/>
    <sheet xmlns:r="http://schemas.openxmlformats.org/officeDocument/2006/relationships" name="Convertible Preferred Stock a_2" sheetId="49" state="visible" r:id="rId49"/>
    <sheet xmlns:r="http://schemas.openxmlformats.org/officeDocument/2006/relationships" name="Stock 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Net Loss Per Common Share - Com" sheetId="55" state="visible" r:id="rId55"/>
    <sheet xmlns:r="http://schemas.openxmlformats.org/officeDocument/2006/relationships" name="Net Loss Per Common Share - C_2" sheetId="56" state="visible" r:id="rId56"/>
    <sheet xmlns:r="http://schemas.openxmlformats.org/officeDocument/2006/relationships" name="Subsequent Event - Additional I" sheetId="57" state="visible" r:id="rId57"/>
  </sheets>
  <definedNames/>
  <calcPr calcId="124519" fullCalcOnLoad="1"/>
</workbook>
</file>

<file path=xl/sharedStrings.xml><?xml version="1.0" encoding="utf-8"?>
<sst xmlns="http://schemas.openxmlformats.org/spreadsheetml/2006/main" uniqueCount="685">
  <si>
    <t>Document and Entity Information - shares</t>
  </si>
  <si>
    <t>9 Months Ended</t>
  </si>
  <si>
    <t>Sep. 30, 2019</t>
  </si>
  <si>
    <t>Nov. 09, 2019</t>
  </si>
  <si>
    <t>Cover [Abstract]</t>
  </si>
  <si>
    <t>Document Type</t>
  </si>
  <si>
    <t>10-Q</t>
  </si>
  <si>
    <t>Amendment Flag</t>
  </si>
  <si>
    <t>false</t>
  </si>
  <si>
    <t>Document Period End Date</t>
  </si>
  <si>
    <t>Sep. 30,
		2019</t>
  </si>
  <si>
    <t>Document Fiscal Year Focus</t>
  </si>
  <si>
    <t>2019</t>
  </si>
  <si>
    <t>Document Fiscal Period Focus</t>
  </si>
  <si>
    <t>Q3</t>
  </si>
  <si>
    <t>Document Quarterly Report</t>
  </si>
  <si>
    <t>true</t>
  </si>
  <si>
    <t>Document Transition Report</t>
  </si>
  <si>
    <t>Trading Symbol</t>
  </si>
  <si>
    <t>GRTS</t>
  </si>
  <si>
    <t>Entity Registrant Name</t>
  </si>
  <si>
    <t>Gritstone Oncology, Inc.</t>
  </si>
  <si>
    <t>Entity Central Index Key</t>
  </si>
  <si>
    <t>0001656634</t>
  </si>
  <si>
    <t>Current Fiscal Year End Date</t>
  </si>
  <si>
    <t>--12-31</t>
  </si>
  <si>
    <t>Entity Filer Category</t>
  </si>
  <si>
    <t>Non-accelerated Filer</t>
  </si>
  <si>
    <t>Entity Common Stock, Shares Outstanding</t>
  </si>
  <si>
    <t>Entity Emerging Growth Company</t>
  </si>
  <si>
    <t>Entity Small Business</t>
  </si>
  <si>
    <t>Entity Ex Transition Period</t>
  </si>
  <si>
    <t>Entity Current Reporting Status</t>
  </si>
  <si>
    <t>Yes</t>
  </si>
  <si>
    <t>Entity Interactive Data Current</t>
  </si>
  <si>
    <t>Entity Shell Company</t>
  </si>
  <si>
    <t>Entity File Number</t>
  </si>
  <si>
    <t>001-38663</t>
  </si>
  <si>
    <t>Entity Incorporation, State or Country Code</t>
  </si>
  <si>
    <t>DE</t>
  </si>
  <si>
    <t>Entity Tax Identification Number</t>
  </si>
  <si>
    <t>47-4859534</t>
  </si>
  <si>
    <t>Entity Address, Address Line One</t>
  </si>
  <si>
    <t>5858 Horton Street</t>
  </si>
  <si>
    <t>Entity Address, Address Line Two</t>
  </si>
  <si>
    <t>Suite 210</t>
  </si>
  <si>
    <t>Entity Address, City or Town</t>
  </si>
  <si>
    <t>Emeryville</t>
  </si>
  <si>
    <t>Entity Address, State or Province</t>
  </si>
  <si>
    <t>CA</t>
  </si>
  <si>
    <t>Entity Address, Postal Zip Code</t>
  </si>
  <si>
    <t>94608</t>
  </si>
  <si>
    <t>City Area Code</t>
  </si>
  <si>
    <t>510</t>
  </si>
  <si>
    <t>Local Phone Number</t>
  </si>
  <si>
    <t>871-6100</t>
  </si>
  <si>
    <t>Title of 12(b) Security</t>
  </si>
  <si>
    <t>Common Stock, $0.0001 par value per share</t>
  </si>
  <si>
    <t>Security Exchange Name</t>
  </si>
  <si>
    <t>NASDAQ</t>
  </si>
  <si>
    <t>Condensed Balance Sheets - USD ($) $ in Thousands</t>
  </si>
  <si>
    <t>Dec. 31, 2018</t>
  </si>
  <si>
    <t>Current assets:</t>
  </si>
  <si>
    <t>Cash and cash equivalents</t>
  </si>
  <si>
    <t>Marketable securities</t>
  </si>
  <si>
    <t>Prepaid expenses and other current assets</t>
  </si>
  <si>
    <t>Total current assets</t>
  </si>
  <si>
    <t>Property and equipment, net</t>
  </si>
  <si>
    <t>Operating lease right-of-use assets</t>
  </si>
  <si>
    <t>Deposits and other long-term assets</t>
  </si>
  <si>
    <t>Long-term marketable securities</t>
  </si>
  <si>
    <t>Total assets</t>
  </si>
  <si>
    <t>Current liabilities:</t>
  </si>
  <si>
    <t>Accounts payable</t>
  </si>
  <si>
    <t>Accrued compensation</t>
  </si>
  <si>
    <t>Accrued liabilities</t>
  </si>
  <si>
    <t>Accrued research and development expenses</t>
  </si>
  <si>
    <t>Lease liabilities, current portion</t>
  </si>
  <si>
    <t>Deferred revenue, current portion</t>
  </si>
  <si>
    <t>Total current liabilities</t>
  </si>
  <si>
    <t>Deferred rent, net of current portion</t>
  </si>
  <si>
    <t>Other non-current liabilities</t>
  </si>
  <si>
    <t>Lease financing obligation, net of current portion</t>
  </si>
  <si>
    <t>Lease liabilities, net of current portion</t>
  </si>
  <si>
    <t>Deferred revenue, net of current portion</t>
  </si>
  <si>
    <t>Total liabilities</t>
  </si>
  <si>
    <t>Commitments and contingencies (Note 6)</t>
  </si>
  <si>
    <t xml:space="preserve"> </t>
  </si>
  <si>
    <t>Stockholders’ equity:</t>
  </si>
  <si>
    <t>Convertible preferred stock, $0.0001 par value; 10,000,000 shares authorized; no shares issued and outstanding</t>
  </si>
  <si>
    <t>Common stock, $0.0001 par value; 300,000,000 shares authorized at September 30, 2019 and December 31, 2018; 35,734,081 and 28,823,130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Sep. 30, 2018</t>
  </si>
  <si>
    <t>Income Statement [Abstract]</t>
  </si>
  <si>
    <t>Collaboration revenue</t>
  </si>
  <si>
    <t>Type of Revenue [Extensible List]</t>
  </si>
  <si>
    <t>us-gaap:LicenseMember</t>
  </si>
  <si>
    <t>Operating expenses:</t>
  </si>
  <si>
    <t>Research and development</t>
  </si>
  <si>
    <t>General and administrative</t>
  </si>
  <si>
    <t>Total operating expenses</t>
  </si>
  <si>
    <t>Loss from operations</t>
  </si>
  <si>
    <t>Interest income, net</t>
  </si>
  <si>
    <t>Net loss</t>
  </si>
  <si>
    <t>Other comprehensive loss:</t>
  </si>
  <si>
    <t>Unrealized (loss)/gain on marketable securities, net of tax</t>
  </si>
  <si>
    <t>Net and comprehensive loss</t>
  </si>
  <si>
    <t>Net loss per share, basic and diluted</t>
  </si>
  <si>
    <t>Weighted-average number of shares used in computing net loss per share, basic and diluted</t>
  </si>
  <si>
    <t>Condensed Statements of Stockholders' Equity - USD ($) $ in Thousands</t>
  </si>
  <si>
    <t>Total</t>
  </si>
  <si>
    <t>Convertible Preferred Stock [Member]</t>
  </si>
  <si>
    <t>Series C Convertible Preferred Stock [Member]</t>
  </si>
  <si>
    <t>Common Stock [Member]</t>
  </si>
  <si>
    <t>Additional Paid-In Capital [Member]</t>
  </si>
  <si>
    <t>Accumulated Other Comprehensive Income (Loss) [Member]</t>
  </si>
  <si>
    <t>Accumulated Deficit [Member]</t>
  </si>
  <si>
    <t>Balance at Dec. 31, 2017</t>
  </si>
  <si>
    <t>Balance, shares at Dec. 31, 2017</t>
  </si>
  <si>
    <t>Issuance of stock, net of issuance costs</t>
  </si>
  <si>
    <t>Issuance of stock, net of issuance costs, shares</t>
  </si>
  <si>
    <t>Unrealized gain (loss) on marketable securities, net of tax</t>
  </si>
  <si>
    <t>Lapse of repurchase rights related to common stock issued pursuant to early exercises</t>
  </si>
  <si>
    <t>Lapse of repurchase rights related to common stock issued pursuant to early exercises, shares</t>
  </si>
  <si>
    <t>Issuance of common stock upon exercise of stock options</t>
  </si>
  <si>
    <t>Issuance of common stock upon exercise of stock options, shares</t>
  </si>
  <si>
    <t>Exercise of common stock warrants</t>
  </si>
  <si>
    <t>Exercise of common stock warrants, shares</t>
  </si>
  <si>
    <t>Issuance of common stock for consulting services</t>
  </si>
  <si>
    <t>Issuance of common stock for consulting services, shares</t>
  </si>
  <si>
    <t>Stock-based compensation</t>
  </si>
  <si>
    <t>Balance at Sep. 30, 2018</t>
  </si>
  <si>
    <t>Balance, shares at Sep. 30, 2018</t>
  </si>
  <si>
    <t>Balance at Jun. 30, 2018</t>
  </si>
  <si>
    <t>Balance, shares at Jun. 30, 2018</t>
  </si>
  <si>
    <t>Balance at Dec. 31, 2018</t>
  </si>
  <si>
    <t>Balance, shares at Dec. 31, 2018</t>
  </si>
  <si>
    <t>Cumulative effect of adopting new accounting standard (Note 2) | Accounting Standards Update 2016-02 [Member]</t>
  </si>
  <si>
    <t>Balance at Sep. 30, 2019</t>
  </si>
  <si>
    <t>Balance, shares at Sep. 30, 2019</t>
  </si>
  <si>
    <t>Balance at Jun. 30, 2019</t>
  </si>
  <si>
    <t>Balance, shares at Jun. 30, 2019</t>
  </si>
  <si>
    <t>Condensed Statements of Stockholders' Equity (Parenthetical) - USD ($) $ in Thousands</t>
  </si>
  <si>
    <t>Shares issued price per share</t>
  </si>
  <si>
    <t>Payment for issuance cost</t>
  </si>
  <si>
    <t>Condensed Statements of Cash Flows - USD ($) $ in Thousands</t>
  </si>
  <si>
    <t>Operating activities</t>
  </si>
  <si>
    <t>Adjustments to reconcile net loss to net cash used in operating activities:</t>
  </si>
  <si>
    <t>Depreciation and amortization</t>
  </si>
  <si>
    <t>Net amortization of premiums and discounts on marketable securities</t>
  </si>
  <si>
    <t>Non-cash operating lease expense</t>
  </si>
  <si>
    <t>Changes in operating assets and liabilities:</t>
  </si>
  <si>
    <t>Accrued and other non-current liabilities</t>
  </si>
  <si>
    <t>Deferred rent</t>
  </si>
  <si>
    <t>Lease liability</t>
  </si>
  <si>
    <t>Deferred revenue</t>
  </si>
  <si>
    <t>Net cash used in operating activities</t>
  </si>
  <si>
    <t>Investing activities</t>
  </si>
  <si>
    <t>Purchase of marketable securities</t>
  </si>
  <si>
    <t>Maturities of marketable securities</t>
  </si>
  <si>
    <t>Purchase of property and equipment</t>
  </si>
  <si>
    <t>Net cash provided by investing activities</t>
  </si>
  <si>
    <t>Financing activities</t>
  </si>
  <si>
    <t>Proceeds from issuance of common stock, net of issuance costs</t>
  </si>
  <si>
    <t>Payments of deferred financing costs</t>
  </si>
  <si>
    <t>Proceeds from issuance of convertible preferred stock, net of issuance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Property and equipment purchases accrued but not yet paid</t>
  </si>
  <si>
    <t>Deferred financing costs included in accrued liabilities and accounts payable</t>
  </si>
  <si>
    <t>Remeasurement of operating lease right-of-use asset for lease modification</t>
  </si>
  <si>
    <t>Organization</t>
  </si>
  <si>
    <t>Organization Consolidation And Presentation Of Financial Statements [Abstract]</t>
  </si>
  <si>
    <t>1.
Organization Description of Business Gritstone Oncology, Inc. (“Gritstone” or the “Company”) is an immuno-oncology company developing personalized cancer immunotherapies to fight multiple cancer types. The Company was incorporated in the state of Delaware on August 5, 2015, and is based in Emeryville, California and Cambridge, Massachusetts, with a manufacturing facility in Pleasanton, California. The Company operates in one segment. Public Offerings In October 2018, the Company closed its initial public offering (“IPO”), of 6,854,202 shares of common stock, including 187,535 shares sold pursuant to the underwriters’ partial exercise of their option to purchase additional shares, at an offering price to the public of $15.00 per share. The Company received net proceeds of approximately $92.6 million, after deducting underwriting discounts and commissions and offering costs. In connection with the IPO, all of the Company’s outstanding shares of convertible preferred stock were automatically converted into 19,409,132 shares of common stock. The related carrying value of $177.9 million was reclassified to common stock and additional paid-in capital. In connection with the completion of its IPO, on October 2, 2018, the Company’s certificate of incorporation was amended and restated to provide for 300,000,000 authorized shares of common stock with a par value of $0.0001 per share and 10,000,000 authorized shares of preferred stock with a par value of $0.0001 per share. In April 2019, the Company completed an underwritten public offering and sold and issued an aggregate of 6,500,000 shares of common stock at a price to the public of $11.50 per share. The Company received aggregate net proceeds from the offering of approximately $69.7 million, after deducting underwriting discounts and commissions and offering costs.</t>
  </si>
  <si>
    <t>Summary of Significant Accounting Policies</t>
  </si>
  <si>
    <t>Accounting Policies [Abstract]</t>
  </si>
  <si>
    <t>2.
Summary of Significant Accounting Policies Basis of Presentation The accompanying condensed financial statements have been prepared in accordance with United States generally accepted accounting principles (“U.S. GAAP”) and the rules and regulations of Securities and Exchange Commission (“SEC”) for interim reporting. The condens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financial statements should be read in conjunction with the Company’s financial statements as of and for the year ended December 31, 2018, which are included in the Company’s Annual Report on Form 10-K, as filed with the SEC on March 28, 2019. Reverse Stock Split On September 20, 2018, the Company amended and restated its amended and restated certificate of incorporation to effect a 1-for-6.9 reverse split (“Reverse Split”) of shares of the Company’s common and convertible preferred stock. The par value and the authorized shares of common stock and convertible preferred stock were not adjusted as a result of the Reverse Split. All of the share and per share information included in the accompanying financial statements has been adjusted to reflect the Reverse Split.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cash, cash equivalents, and marketable securities of $151.5 million and $153.1 million as of September 30, 2019 and December 31, 2018, respectively. 193.3 66.7 of $62.6 million $25.2 Use of Estimates The preparation of financial statements in conformity with U.S. GAAP requires management to make estimates and judgments that affect the reported amounts of assets and liabilities and disclosures of contingent assets and liabilities as of the date of the condensed financial statements and the reported amounts of revenue and expenses in the condensed financial statements and accompanying notes during the reporting period. On an ongoing basis, management evaluates its estimates, including those related to revenue recognition, clinical and preclinical study trial accruals, fair value of assets and liabilities the present value of lease liabilities and the corresponding right-of-use assets (“ROU assets”), and the fair value of common stock and stock-based compensation. Management bases its estimates on historical experience and on various other market-specific and relevant assumptions that management believes to be reasonable under the circumstances. Actual results could differ from those estimates. Other Risks and Uncertainties The Company is subject to a number of risks similar to those of other early-stage immuno-onc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 candidate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Cash, Cash Equivalents, and Restricted Cash Cash equivalents, which consist primarily of highly liquid investments with maturities of three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September 30,
December 31,
2019
2018
Cash and cash equivalents
$
116,942
$
52,183
Restricted cash
992
992
Total cash, cash equivalents and restricted cash
$
117,934
$
53,175
Leases Prior to January 1, 2019, the Company rented its office space and facilities under non-cancelable operating lease agreements and recognizes related rent expense on a straight-line basis over the term of the lease. The Company’s lease agreements contained rent holidays, scheduled rent increases, and renewal options. Rent holidays and scheduled rent increases were included in the determination of rent expense to be recorded ratably over the lease term. The Company did not assume renewals in its determination of the lease term unless they were deemed to be reasonably assured at the inception of the lease. The Company began recognizing rent expense on the date that it obtained the legal right to use and control the leased space. Deferred rent consisted of the difference between cash payments and the recognition of rent expense on a straight-line basis for the buildings the Company occupied. Funding of leasehold improvements by the Company’s landlord was accounted for as a tenant improvement allowance and recorded as current and non-current deferred rent liabilities and amortized on a straight-line basis as a reduction of rent expense over the term of the lease. In certain arrangements, the Company was involved in the construction of improvements to buildings it was leasing. To the extent the Company was involved with the structural improvements of the construction project or takes construction risk, the Company was considered to be the owner of the building and related improvements for accounting purposes during the construction period. The Company recorded the fair value of the building and related improvements subject to the lease within property and equipment on the balance sheet. The Company also recorded a corresponding lease financing obligation on its balance sheet representing the amounts financed by the lessor for the building and lessor financed improvements. Lessor financed improvement incentives due but not yet received of $1.2 million at December 31, 2017 were recorded as prepaid expense and other current assets on the condensed balance sheet. Such amounts were fully collected in April 2018. Once a construction project was complete, the Company considered the requirements for sale-leaseback accounting treatment. If the Company concluded the arrangement did not qualify for sale-leaseback accounting treatment, the building and related improvements remained on the Company’s condensed balance sheet and were subject to depreciation and assessment of impairment. For such arrangements, at both pre and post the construction period, the Company bifurcated its lease payments into a portion allocated to the building and a portion allocated to the parcel of land on which the building had been built. The portion of the lease payments allocated to the land was treated for accounting purposes as operating lease payments, and therefore was recorded as rent expense in the condensed statements of operations and comprehensive loss. The portion of the lease payments allocated to the building were further bifurcated into a portion allocated to interest expense and a portion allocated to reduce the lease financing obligation. The interest rate used for the lease financing obligation represented the Company’s estimated incremental borrowing rate at the inception of the lease, adjusted to reduce any built in loss. Subsequent to January 1, 2019, the Company determines whether the arrangement is or contains a lease at the inception of the arrangement and if such a lease is classified as a financing lease or operating lease. All of the Company’s leases are classified as operating leases. Leases with a term greater than one year are included in operating lease ROU assets, lease liabilities, current portion, and in our condensed balance sheet at September 30, 2019 In determining the net present value of lease payments, t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balance sheet and amortized as lease expense on a straight-line basis over the lease term. 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Recently Issued Accounting Pronouncements In June 2016, the Financial Accounting Standards Board (“FASB”) Financial Instruments - Credit Losses: Measurement of Credit Losses on Financial Instruments In August 2018, the FASB issued ASU No. 2018-13, Fair Value Measurement (Topic 820): Disclosure Framework – Changes to the Disclosure Requirements for Fair Value Measurement. The new standard will be effective for fiscal years, and interim periods within those year, beginning after December 15, 2019. In August 2018, the FASB issued ASU No. 2018-15, Intangibles (Topic 350): Customer’s Accounting for Implementation Costs Incurred in a Cloud Computing Arrangement That Is a Service Contract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standard is effective for annual reporting periods beginning after December 15, 2019, and interim periods within that year. This new standard can be applied either retrospectively or prospectively to all implementation costs incurred after the date of adoption. The Company is currently evaluating the impact of adoption on its financial statements. In November 2018, the FASB issued ASU No. 2018-18, Collaborative Arrangements (Topic 808): Clarifying the Interaction between Topic 808 and Topic 606 Recently Adopted Accounting Pronouncements In February 2016, the FASB issued ASU No. 2016-02, Leases (Topic 842). Leases (Topic 842) Targeted Improvements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densed balance sheets when the leases have a term of 12 months or less and the Company is not reasonably certain to elect an option to purchase the leased asset. The impact of the adoption of Topic 842 on the accompanying condensed balance sheet as of January 1, 2019 was as follows (in thousands):
December 31, 2018
Adjustments due to Adoption of Topic 842
January 1, 2019
Property and equipment, net
$
29,494
$
(14,524
)
$
14,970
Operating lease right-of-use assets
$
-
$
14,224
$
14,224
Operating liabilities:
Lease liabilities, current portion
$
-
$
2,200
$
2,200
Accrued liabilities
$
740
$
(475
)
$
265
Deferred rent, net of current portion
$
1,353
$
(1,353
)
$
-
Lease financing obligation, net of current portion
$
10,490
$
(10,490
)
$
-
Lease liabilities, net of current portion
$
-
$
8,980
$
8,980
Accumulated deficit
$
(126,402
)
$
(153
)
$
(126,555
) The adjustments due to the adoption of Topic 842 primarily related to the recognition of operating lease ROU Assets and lease liabilities for the Company’s operating leases. In addition, the adoption of Topic 842 resulted in a change in classification of build-to-suit component of our lease in Pleasanton, California to an operating lease and resulted in the derecognition of the $15.4 million capitalized building and related accumulated depreciation of $0.9 and $10.5 million financing lease obligation, as the Company had been deemed to own the building under legacy GAAP (Note 6). The Company also recorded an insignificant reduction to opening accumulated deficit as of January 1, 2019 as a result of the adoption of Topic 842. The impact of the adoption of Topic 842 on the accompanying condensed statements of operations was not material. In August 2018, the SEC adopted amendments to certain disclosure requirements in Securities Act Release No. 33-10532, Disclosure Update and Simplification .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has presented the analysis of changes in stockholders’ equity in its interim financial statements in this Form 10-Q for the three and nine months ending September 30, 2019. Adoption of these SEC amendments did not have a material effect on the Company’s financial position, results of operations, cash flows or stockholders’ equity. In June 2018, the FASB issued ASU No. 2018-07, Compensation—Stock Compensation (Topic 718): Improvements to Nonemployee Share-Based Payment Accounting Compensation—Stock Compensation The Company adopted the standard during the quarter ended March 31, 2019, which did not have a material impact on its financial statements and related disclosures.</t>
  </si>
  <si>
    <t>Cash Equivalents and Marketable Securities</t>
  </si>
  <si>
    <t>Cash And Cash Equivalents [Abstract]</t>
  </si>
  <si>
    <t>3.
Cash Equivalents and Marketable Securities The amortized cost, unrealized gains and losses and fair values of cash equivalents and marketable securities were as follows (in thousands):
September 30, 2019
Description
Amortized Cost
Unrealized Gains
Unrealized Losses
Fair Value
Short-term marketable securities:
Money market funds
$
105,770
$
—
$
—
$
105,770
Commercial paper
19,911
9
—
19,920
Corporate debt securities
12,585
18
—
12,603
Total short-term marketable securities
138,266
27
$
—
138,293
Long-term marketable securities:
Corporate debt securities
1,999
4
—
2,003
Total
$
140,265
$
31
$
—
$
140,296
Classified as:
Cash equivalents
$
105,770
Marketable securities
34,526
Total
$
140,296
December 31, 2018
Description
Amortized Cost
Unrealized Gains
Unrealized Losses
Fair Value
Short-term marketable securities:
Money market funds
$
36,148
$
—
$
—
$
36,148
Commercial paper
45,244
—
(40
)
45,204
Corporate debt securities
67,815
1
(46
)
67,770
Total
$
149,207
$
1
$
(86
)
$
149,122
Classified as:
Cash equivalents
$
48,195
Marketable securities
100,927
Total
$
149,122
All marketable securities held as of September 30, 2019, had contractual maturities of less than two years. There have been no realized gains or losses on marketable securities for the periods presented. None of the Company’s investments in marketable securities has been in an unrealized loss position for more than one year. The Company determined that it has the ability and intent to hold all marketable securities that have been in a continuous loss position until maturity or recovery, thus there has been no recognition of any other-than-temporary impairment in the three and nine months ended September 30, 2019 and 2018. See Note 4 for further information regarding the fair value of our financial instruments.</t>
  </si>
  <si>
    <t>Fair Value Measurements</t>
  </si>
  <si>
    <t>Fair Value Disclosures [Abstract]</t>
  </si>
  <si>
    <t>4.
Fair Value Measurements The Company determines the fair value of financial and non-financial assets and liabilities based on the assumptions that market participants would use in pricing the asset or liability i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he carrying amounts reflected on the balance sheets for cash and cash equivalents, prepaid expenses and other current assets, accounts payable, accrued compensation and accrued liabilities approximate their fair values due to their short-term nature. The Company’s financial assets and liabilities subject to fair value measurements on a recurring basis and the level of inputs used in such measurements were as follows (in thousands):
September 30, 2019
Description
Total
Level 1
Level 2
Level 3
Short-term marketable securities:
Money market funds
$
105,770
$
105,770
$
—
$
—
Commercial paper
19,920
—
19,920
—
Corporate debt securities
12,603
—
12,603
—
Total short-term marketable securities
138,293
105,770
32,523
—
Long-term marketable securities:
Corporate debt securities
2,003
—
2,003
—
Total
$
140,296
$
105,770
$
34,526
$
—
December 31, 2018
Description
Total
Level 1
Level 2
Level 3
Short-term marketable securities:
Money market funds
$
36,148
$
36,148
$
—
$
—
Commercial paper
45,204
—
45,204
—
Corporate debt securities
67,770
—
67,770
—
Total
$
149,122
$
36,148
$
112,974
$
—
The Company measures the fair value of money market funds based on quoted prices in active markets for identical securities. Commercial paper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See Note 3 for further information regarding the amortized cost of our financial instruments.</t>
  </si>
  <si>
    <t>Property and Equipment, Net</t>
  </si>
  <si>
    <t>Property Plant And Equipment [Abstract]</t>
  </si>
  <si>
    <t>5.
Property and Equipment, Net Property and equipment and related accumulated depreciation and amortization are as follows (in thousands):
September 30,
December 31,
2019
2018
Computer equipment and software
$
861
$
470
Furniture and fixtures
1,266
935
Laboratory equipment
19,724
16,406
Leasehold improvements
3,222
3,063
Buildings and related improvements capitalized under a lease financing transaction
—
15,371
Construction in progress
8,498
—
33,571
36,245
Less accumulated depreciation and amortization
(9,195
)
(6,751
)
Total property and equipment, net
$
24,376
$
29,494
Depreciation and amortization expense was $1.2 million</t>
  </si>
  <si>
    <t>Commitments and Contingencies</t>
  </si>
  <si>
    <t>Commitments And Contingencies Disclosure [Abstract]</t>
  </si>
  <si>
    <t>6.
Commitments and Contingencies Leases In November 2015, the Company entered into an 84-month non-cancelable operating lease, effective March 2016, for a facility in Emeryville, California, with laboratory and office space. In conjunction with signing the lease, the Company paid a cash security deposit of $50,000. The lease agreement includes an escalation clause for increased rent and a renewal provision allowing the Company to extend this lease for an additional three years at the prevailing rental rate. In September 2018 the Emeryville lease was amended whereby the Company entered into a 12-month operating lease for additional temporary space. The Company may terminate the temporary space lease agreement with 30 days advanced written notice to the landlord. In January 2019, the Company entered into a 120-month operating lease for a new facility in Emeryville, California with office and laboratory space for the Company’s new principal executive offices. In conjunction with signing the lease, the Company paid a cash security deposit of $0.6 million, which is recorded as a deposit on the Company’s condensed balance sheet as of September 30, 2019. The lease agreement includes a free rent period, an escalation clause for increased rent and a renewal provision allowing the Company to extend this lease for an additional two five-year periods at the then market rental rate. The lessor provided the Company a tenant improvement allowance for a total of $4.0 million to complete the laboratory and office renovation. The Company’s obligation to pay rent will commence on November 1, 2019. The Company has determined the tenant improvements to be lessee owned and therefore has recorded a $10.0 million ROU Asset and a $11.2 million lease liability on the condensed balance sheet as of September 30, 2019. In connection with the new lease agreement, the Company also entered into an agreement (the “Lease Termination Agreement”) to early terminate the Company’s existing lease dated November 2015, for its current premises. The current lease will terminate effective no later than 60 days after the rent commencement date under the new lease, which is October 2019. The Company accounted for the Lease Termination Agreement as a separate contract and recorded an adjustment of $1.8 million, which is included within the September 30, 2019 condensed balance sheet, to the ROU Asset and lease liability to reflect the remaining term of the modified agreement through October 2019. In February 2016, the Company entered into a 67-month non-cancelable operating lease effective October 2016 for a facility in Cambridge, Massachusetts, with laboratory and office space. In conjunction with signing the lease, the Company paid a cash security deposit of $0.3 million, which is recorded in deposits and other long-term assets on the Company’s condensed balance sheet as of September 30, 2019. The lease agreement includes an escalation clause for increased rent and a renewal provision allowing the Company to extend this lease for an additional three years at the prevailing rental rate. The lessor provided the Company a tenant improvement allowance for a total of $2.1 million to complete the laboratory and office renovation. The Company recorded the tenant allowance received as leasehold improvements under the property and equipment account and deferred rent liability on the accompanying condensed balance sheets. Upon adoption of Topic 842, the deferred rent liability was reclassified against the ROU Asset on the condensed balance sheet as of January 1, 2019. In March 2017, the Company entered into a noncancelable operating lease (the “Pleasanton Lease”) to lease 42,620 square feet of office, cleanroom, and laboratory support manufacturing space in Pleasanton, California (the “Pleasanton Facility”). Subsequently, in April 2017, the Company took possession of the space. The Pleasanton Lease includes a free rent period, escalating rent payments and a term that expires on November 30, 2024. The Company has the option to extend the lease term for a period of five years at the then market rental rate. The Company’s obligation to pay rent commenced in December 2017. The Company obtained an irrevocable letter of credit in March 2017 in the initial amount of approximately $1.0 million as a security deposit to the Pleasanton Lease, which may be drawn down by the landlord in the event the Company fails to fully and faithfully perform all of its obligations. The letter of credit may be reduced based on certain levels of cash and cash equivalents the Company holds. The Pleasanton Lease further provides that the Company is obligated to pay to the landlord its proportionate share of certain basic operating costs, including taxes and operating expenses. In connection with the Pleasanton Lease, the Company received a tenant improvement allowance of $1.2 million from the landlord for the costs associated with the design, development and construction of tenant improvements for the Pleasanton Facility. The scope of the tenant improvements did not qualify under the lease accounting guidance as “normal tenant improvements” and the Company was deemed owner of the leased building during the construction period for accounting purposes. The Company had therefore capitalized the $9.3 million fair value of the leased building within property and equipment, net, and recognized a corresponding non-current lease financing obligation in the condensed balance sheet as of December 31, 2018. The fair value of the leased building was estimated using a market approach that utilized comparable observable sales for similar assets (Level 2 inputs). The Company had also recognized building improvements totaling $6.1 million for additions to the leased building incurred by the Company during the construction period, of which $1.2 million were due but had not yet been received from the landlord as of December 31, 2017 and were recorded as an increase to the lease financing obligation and prepaid and other current assets on the condensed balance sheet at that time. Such amounts were subsequently reimbursed by the landlord in April 2018. In November 2017, construction on the Pleasanton Facility was substantially completed and the leased property was placed into service. The Company determined the completed construction project did not qualify for sale-leaseback accounting due to the collateral held by the landlord in the form of a letter of credit and instead was accounted for as a financing lease transaction. The leased building for the Pleasanton Facility and related improvements remained on the Company’s balance sheet as of December 31, 2018 and rental payments associated with the Pleasanton Lease were allocated to operating lease expense for the ground underlying the leased building and principal and interest payments on the lease financing obligation. Upon adoption of Topic 842, the Company analyzed the Pleasanton lease under the new guidance and determined that the lease would be classified as an operating lease under legacy GAAP. Additionally, given the Company had previously recognized the building and financing lease obligation solely as a result of the transactions build to suit designation under legacy GAAP, the Company derecognized the $14.5 million leased building and $10.5 million lease financing obligation from the condensed balance sheet on January 1, 2019. The unamortized tenant improvement allowance of $4.0 million and was recognized as a component of ROU Assets on January 1, 2019. The Company also recorded a $0.2 million reduction to opening accumulated deficit as of January 1, 2019. In September 2018, the Company entered into a 24-month non-cancellable operating lease for an additional facility in Cambridge, Massachusetts with laboratory and office space. In conjunction with signing the lease, the Company prepaid the first twelve months base rent in the amount of $1.3 million, of of $0.9 million $0.3 million, which included $0.1 million for the last month’s rent and In July 2019, the Company amended its Cambridge, Massachusetts laboratory and office space facility lease. of $3.2 million, $0.3 million, which included $0.1 million for the last month’s rent and In May 2019, the Company entered into a 64-month non-cancellable operating lease for additional office space in Pleasanton, California. The lessor provided the Company a tenant improvement allowance for a total of $0.1 million to complete the office renovation. The Company’s obligation to pay rent will commence on August 1, 2019. The Company has determined the tenant improvements to be lessee owned and therefore has recorded a $0.3 million ROU Asset and a $0.5 million lease liability on the condensed balance sheet as of September 30, 2019. The Company’s operating leases include various covenants, indemnities, defaults, termination rights, security deposits and other provisions customary for lease transactions of this nature. The components of lease costs, which were included in our condensed statements of operations and comprehensive loss, were as follows (in thousands):
Three Months Ended September 30,
Nine Months Ended September 30,
2019
2019
Lease cost
Operating lease cost
$
1,653
$
4,491
Short-term lease cost
76
198
Total lease cost
$
1,729
$
4,689
Supplemental information related to leases was as follows (in thousands):
Nine Months Ended September 30,
2019
Cash paid for amounts included in the measurement of lease liabilities (in thousands):
Operating cash flows from operating leases
$
1,939
New right-of-use assets obtained in exchange for lease obligations (in thousands):
Operating leases
$
1,447
Weighted average remaining lease term (years):
Operating leases
7.9
Weighted average discount rate:
Operating leases
9.0
% As of September 30, 2019, minimum annual rental payments under the Company’s operating lease agreements are as follows (in thousands):
Operating Leases
Year ending December 31:
2019 (remaining three months)
$
584
2020
5,392
2021
6,359
2022
3,742
2023
3,459
Thereafter
15,979
Total minimum payments
$
35,515
Less: Amounts representing interest
(10,408
)
Less: Amounts representing tenant improvement allowance
(4,033
)
Present value of future minimum lease payments
21,074
Less: Current portion of lease liability
(1,642
)
Noncurrent portion of lease liability
$
19,432
The amounts representing the tenant improvement allowance are expected to be received by the Company concurrent with the completion of construction in late 2019. Agreements with CROs In September 2017, the Company entered into a contract research and development agreement with a third-party contract research organization (“CRO”) to provide research, analysis and antibody samples to further the Company’s development of its drug candidates. Under the agreement, the Company paid an upfront payment of $0.5 million to the CRO. The upfront payment was capitalized and recognized as research and development expense using the straight-line method over the term of the agreement, which is one year and ended on December 31, 2018. During the year ended December 31, 2018, the Company recognized a total of $1.1 million of research and development expense under the agreement. The Company is also obligated to pay the CRO certain milestone payments of up to $36.4 million on achievement of specified events. None of these events had occurred as of September 30, 2019. During the three and nine months ended September 30, 2019, the Company recognized an insignificant amount of research and development expense under the agreement. During the three and nine months ended September 30, 2018, the Company recognized a total of $0.2 million and $0.9 million, respectively, of In May 2019, the Company entered into a contract research and testing agreement with a third-party contract research organization to provide antibody discovery related services. Under the agreement, the Company paid an upfront payment of $0.1 million to the CRO. The upfront payment was capitalized and recognized as research and development expense as the services are delivered. The Company is also obligated to pay the CRO certain milestone payments of up to $34.8 million on achievement of specified events. None of these events had occurred as of September 30, 2019. During the three and nine months ended September 30, 2019, the Company recognized a total of $0.6 million and $0.8 million, respectively, of research and development expense under the agreement. Guarantees and Indemnifications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Balance Sheet Components</t>
  </si>
  <si>
    <t>7.
Balance Sheet Components Prepaid Expenses and Other Current Assets Prepaid expenses and other current assets consist of the following (in thousands):
September 30,
December 31,
2019
2018
Prepaid research and development-related expenses
$
2,078
$
1,789
Prepaid insurance
1,634
966
Prepaid rent
—
860
Interest and other receivables
238
462
Facilities related deposits
561
—
Other
807
449
Total prepaid expenses and other current assets
$
5,318
$
4,526
Deposits and Other Long-Term Assets Deposits and other long-term assets consist of the following (in thousands):
September 30,
December 31,
2019
2018
Lease security deposit
$
1,201
$
632
Restricted cash
992
992
Prepaid research and development-related expenses
516
554
Other
-
250
Total deposits and other long-term assets
$
2,709
$
2,428
Accrued Liabilities Accrued current liabilities consist of the following (in thousands):
September 30,
December 31,
2019
2018
Deferred rent
$
—
$
445
Construction in progress
1,822
—
Other
325
295
Total accrued current liabilities
$
2,147
$
740</t>
  </si>
  <si>
    <t>Collaboration and License Agreements</t>
  </si>
  <si>
    <t xml:space="preserve">8.
Collaboration and License Agreements bluebird bio, Inc. In August 2018, the Company entered into a Research Collaboration and License Agreement (“Collaboration Agreement”) with bluebird bio, Inc. (“bluebird”). Under the terms of the Collaboration Agreement, the Company will provide to bluebird tumor-specific targets across several tumor types and, in certain cases, T cell receptors (“TCR”) directed to those targets. The Company received a non-refundable upfront payment of $20.0 million and bluebird also concurrently acquired 768,115 shares of the Company’s Series C convertible preferred stock for $10.0 million at $13.04 per share. Per the Collaboration Agreement, bluebird was also provided an option to acquire shares of the Company’s common stock at the same price as all other investors in connection with the IPO. In October 2018, bluebird purchased 666,667 shares of the Company’s common stock at the price to the public of $15.00 per share for a total of $10.0 million. Under the terms of the Collaboration Agreement, the Company is eligible to earn development, regulatory, and sales-based milestones in an amount of up to $1.2 billion, and single-digit royalties on sales of products that utilize the technology subject to the Collaboration Agreement. None of these events had occurred as of September 30, 2019 and no royalties were due from the sale of licensed products. In August 2019, the Company entered into a First Amendment to the Research Collaboration and License Agreement which extended the timeline for the Company and bluebird to execute a Patient Selection Services Agreement to within two years after the Effective Date of the Research Collaboration and License Agreement. The Company determined the amendment was not a modification of contract under ASC 606. bluebird may terminate the Collaboration Agreement by giving a 120-day prior written notice to the Company at any time after the effective date of the agreement. Unless terminated early the agreement has a term that ends upon the last payment owed by Gritstone on a licensed product. The Collaboration Agreement may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ill terminate. The licenses granted by the Company to bluebird under the licensed intellectual property will remain in effect in accordance with their respective terms. Additionally, all of bluebird’s payment obligations that have not yet accrued related to future milestone and royalty payments will be reduced by fifty percent for the remainder of the agreement term. The Company concluded that bluebird is a customer, and the contract is not subject to accounting literature on collaborative arrangements. This is because the Company granted to bluebird a license to its intellectual property, and provided research and development services, all of which are outputs of the Company’s ongoing activities, in exchange for consideration. The Company identified the following three material promises under the Collaboration Agreement: 1) transfer of a license to intellectual property and related technology know-how (“License and Know-How”); 2) the obligation to perform target selection and TCR generation services (“Research and Development Services”); and 3) participation on the Joint Steering Committee (“JSC”). The Company provided to bluebird standard indemnification and protection of licensed intellectual property, which is part of assurance that the license meets the contract’s specifications and is not an obligation to provide goods or services. The Company considered that the License and Know-How has standalone functionality, was considered to be functional intellectual property, and is capable of being distinct. However, the Company determined that the License and Know-How is not distinct from the Research and Development Services or participation on the JSC within the context of the agreement because bluebird is dependent on the Company to execute the Research and Development Services and participate on the JSC in order for bluebird to benefit from the License and Know-How. As such, the License and Know-How is combined with the Research and Development Services and participation on the JSC into a single performance obligation. As such, the transaction price under this arrangement will be allocated to this single performance obligation. The Company has also determined that all other goods or services which are contingent upon bluebird reaching various milestones are not considered performance obligations at the inception of the arrangement. The transaction price at the inception of the Collaboration Agreement consisted of the upfront payment of $20.0 million and the $10.0 million received from bluebird for the purchase of the Company’s Series C convertible preferred stock. The sale of the Series C convertible preferred stock was not considered to be a performance obligation as it was a separate financing component of the transaction. Accordingly, $10.0 million of the transaction price was allocated to the issuance of 768,115 shares of Series C convertible preferred stock at fair value of $13.04 per share and recorded in stockholders’ equity. The variable consideration related to the remaining development, regulatory, and sales-based milestones payments has not been included in the initial transaction price and continues to be fully constrained as of September 30, 2019. As part of its evaluation of the constraint, the Company considered numerous factors, including that receipt of the milestones is outside the control of the Company and contingent upon initiation of clinical trials for early stage targets and bluebird’s development efforts. Any variable consideration related to sales-based milestones (including royalties) will be recognized when the related sales occur as they were determined to relate predominantly to the License and Know-How granted to bluebird. The Company will re-evaluate the transaction price in each reporting period and as uncertain events are resolved or other changes in circumstances occur. For revenue recognition purposes, the Company determined that the duration of the contract began on the effective date in August 2018 and ends upon completion of the Research and Development Services which is also when the participation on the JSC is no longer an obligation. The contract duration is defined as the period in which parties to the contract have present enforceable rights and obligations. We analyzed the impact of bluebird terminating the agreement prior to August 2023 and determined that there were substantive non-monetary penalties to bluebird for doing so. We considered quantitative and qualitative factors to reach this conclusion. Revenue is recognized when, or as, the Company satisfies its performance obligation by transferring the promised services to bluebird. Revenue will be recognized over time using a cost-based input method, based on internal labor cost effort to perform the research services, since the internal labor cost incurred over time is thought to best reflect the transfer of services to bluebird. In applying a cost-based input method of revenue recognition, we use actual costs incurred relative to budgeted costs to fulfill the combined performance obligation. A cost-based input method of revenue recognition requires us to make estimates of costs to complete the performance obligation. The cumulative effect of any revisions to estimated costs to complete the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19, the Company has recognized $1.0 million and $3.5 million, respectively, as collaboration revenue as a result of satisfying its performance obligation by transferring the promised services estimated by the labor cost incurred. A deferred revenue balance of $15.3 million is recorded on the condensed balance sheet in both current and long-term liabilities as of September 30, 2019, which relates to the performance obligation identified, with such amounts to be recognized over the period the performance obligation is expected to be satisfied, which is currently expected to be through mid-2023. Changes in the deferred revenue balance during the nine months ended September 30, 2019 are as follows (in thousands):
Deferred Revenue
Balance at January 1, 2019
$
18,813
Additions
—
Deductions
(3,481
)
Balance at September 30, 2019
$
15,332
There were no receivables or net contract assets recorded as of September 30, 2019 associated with the Collaboration Agreement. The Company expensed all incremental costs of obtaining the Collaboration Agreement as such amounts were insignificant. Arbutus Biopharma Corporation In October 2017, the Company entered into an Exclusive License Agreement by and between Arbutus Biopharma Corporation (“Arbutus”) and Protiva Biotherapeutics Inc. a wholly owned subsidiary of Arbutus. Certain terms of the agreement were modified by amendment in July 2018. Under the license agreement, the Company has an exclusive license to utilize certain Arbutus intellectual property including patents and know-how relating to immunotherapy. Under this license agreement, the Company paid an upfront payment of $5.0 million which was included in research and development expenses during 2017. The Company also reimbursed Arbutus for materials and personnel costs totaling $0.2 million, which were included in research and development expenses during 2017. During the three and nine months ended September 30, 2019, the Company reimbursed Arbutus for $0.2 million and $0.3 million, respectively, for materials and personnel costs. During the three and nine months ended September 30, 2018, the Company reimbursed Arbutus for $0.1 million and $0.4 million, respectively, for materials and personnel costs. The Company is obligated to pay Arbutus certain milestone payments up to $123.5 million on achievement of specified events, and royalties of not more than 3.5% on sales of its licensed products. Following the acceptance of our investigational new drug application for GRANITE by the U.S. Food and Drug Administration, the Company made a $2.5 million development milestone payment to Arbutus in September 2018 that was recorded as research and development expense. In August 2019, a milestone was met following the initial patient treatment of SLATE in the Company’s GO-005 clinical trial. The Company Non-Profit Hospital Cancer Center In January 2016, the Company entered into an Exclusive License Agreement with a non-profit hospital cancer center. Under the license agreement, the Company has an exclusive license to utilize certain patents and know-how relating to immunotherapy for an insignificant upfront payment, cash milestone payments on achievement of specified events, and a low single digit royalty on sales of licensed products. The achievement of the milestones and payment of royalties is dependent upon obtaining regulatory approval. Upon achievement of a milestone related to the Company’s Phase 1 clinical trial for GRANITE, GO-004, in December 2018 the Company recorded $50,000 to research and development expense for amounts owed to the Hospital Cancer Center, which was paid to the hospital in February 2019. None of the other milestone events had occurred </t>
  </si>
  <si>
    <t>Convertible Preferred Stock and Common Stock</t>
  </si>
  <si>
    <t>Equity [Abstract]</t>
  </si>
  <si>
    <t>9.
Convertible Preferred Stock and Common Stock Convertible Preferred Stock The Company’s Series A, Series B and Series C convertible preferred stock has various features, including convertibility and non-cumulative dividends. The Company determined that none of the features required bifurcation from the underlying shares, either because they are clearly and closely related to the underlying shares or because they do not meet the definition of a derivative. The Series A, Series B and Series C convertible preferred stock are considered permanent equity and have not been accreted up to their redemption value. The Second and Third Tranche rights are considered to be mutual options as neither the purchasers nor the Company have a commitment or obligation to purchase or sell additional shares. As such, these rights are not accounted for separately. Moreover, in any such redemption (i.e. deemed liquidation) all equity holders (common and preferred) will receive the same form of consideration. The preferred stockholders cannot contractually redeem their shares, or redeem their shares through separate negotiation, without the Company’s common stockholders being able to also redeem their shares for the same form of consideration. The Company entered into a Series C preferred stock purchase agreement (“Series C Preferred Stock Purchase Agreement”), with certain investors in June 2018, and upon approval by the Company’s Board of Directors, the Company completed a Series C convertible preferred stock financing (“Series C”) at a price per share of $13.04. The net cash proceeds totaled $8.9 million and 690,128 shares of Series C convertible preferred stock were issued. Issuance costs totaled $0.1 million and were recorded as a reduction of the proceeds. In July 2018, the Company sold an additional 153,360 shares of Series C convertible preferred stock at a price of $13.04 per share for net cash proceeds of $2.0 million. In August 2018, in conjunction with the Collaboration Agreement entered into with bluebird, the Company sold bluebird 768,115 shares of Series C convertible preferred stock at a price of $13.04 per share for gross proceeds of $10.0 million. In October 2018, upon closing of the IPO, all outstanding shares of convertible preferred stock converted into 19,409,132 shares of common stock. Per the terms of the Company’s Amended and Restated Certificate of Incorporation, the shares of outstanding convertible preferred stock converted at the election of the holders of at least a majority of the then outstanding shares of convertible preferred stock, voting together as a single class and on an as-converted to common stock basis. At September 30, 2019 and December 31, 2018, there were 10,000,000 shares of convertible preferred stock authorized and no shares were outstanding. Prior to the conversion of the convertible preferred stock upon closing of the IPO in October 2018, the rights, preferences, and privileges of the convertible preferred stock were as follows: Redemption Rights The preferred stock is not redeemable by holders unless a redemption event occurs. A redemption event will only occur upon the liquidation or winding up of the Company, a greater than 50% change in control, or the sale of substantially all of the assets of the Company. Management has also elected not to adjust the carrying values of the Series A, Series B and Series C convertible preferred stock to the redemption value of such shares, since it is uncertain whether or when a redemption event will occur. Subsequent adjustments to increase the carrying value to the redemption values will be made when it becomes probable that such a redemption will occur. Dividends Rights The holders of Series A, Series B and Series C convertible preferred stock are entitled to receive dividends, from any assets legally available, prior and in preference to any declaration or payment of any dividend to the common stockholders, at the rate of 8% of the original issue price (as determined on a per annum basis and on an as-converted basis). Such dividends are payable if and when declared by the Board of Directors and are not cumulative. After payment of such dividends, any additional dividends shall be distributed among the holders of the Series A, Series B and Series C convertible preferred stock and common stock pro rata based on the number of shares of common stock then held by each holder (assuming conversion of all such preferred stock into common stock). No such dividends were ever declared or accrued. Liquidation Rights In the event of any liquidation, dissolution, or winding up of the Company, whether voluntary or involuntary (“Liquidation Event”), the holders of Series C convertible preferred stock are entitled to receive, prior and in preference to any distribution of any of the assets of the Company to the holders of the Series A and B convertible preferred stock, $13.04 per share (as adjusted for any stock splits, combinations, reorganizations, or similar transactions, plus any declared and unpaid dividends). The holders of Series B convertible preferred stock are entitled to receive, prior and in preference to any distribution of any of the assets of the Company to the holders of the Series A convertible preferred stock, $10.76 per share (as adjusted for any stock splits, combinations, reorganizations, or similar transactions, plus any declared and unpaid dividends). After payment of the above, the holders of Series A convertible preferred stock are entitled to receive, prior and in preference to any distribution of any of the assets of the Company to the holders of common stock, $6.90 per share (as adjusted for any stock splits, combinations, reorganizations, or similar transactions, plus any declared and unpaid dividends). If, upon the occurrence of such an event, the proceeds to be distributed are insufficient to permit the payment to such holders of the full preferential amounts, then the entire amount legally available for distribution shall be distributed among the holders of the Series A, Series B and Series C preferred stock in proportion to the full preferential amount that each such holder is otherwise entitled to receive had such proceeds been available. After liquidation preference payments have been made to the holders of the convertible preferred stock as described above, all of the remaining assets and funds of the Company are to be distributed ratably among the holders of the preferred and common stock, as if the preferred stock had been converted to common stock. However, Series C preferred stock holders are limited to the greater of (1) $65.21 per share (as adjusted for any stock splits, combinations, reorganizations or similar transactions) and (2) the amount the holder would have received if all shares of Series C convertible preferred stock had been converted to common stock prior to such liquidation, dissolution, or winding up of the Company. Series B preferred stockholders are limited to the greater of (1) $53.82 per share (as adjusted for any stock splits, combinations, reorganizations or similar transactions) and (2) the amount the holder would have received if all shares of Series B convertible preferred stock had been converted to common stock prior to such liquidation, dissolution, or winding up of the Company. Series A preferred stockholders are limited to the greater of (1) $34.50 per share (as adjusted for any stock splits, combinations, reorganizations or similar transactions) and (2) the amount the holder would have received if all shares of Series A convertible preferred stock had been converted to common stock prior to such liquidation, dissolution, or winding up of the Company. Voting Rights Except as otherwise required by law, the holders of common and Series A, Series B and Series C convertible preferred stock vote together as a single class. The holders of the convertible preferred stock are entitled to the number of votes equal to the number of shares of common stock into which the convertible preferred stock could be converted on the record date for the vote, or upon the written consent of the stockholders. The holders of the Series A convertible preferred stock are entitled to elect three directors of the Company, the holders of the Series B convertible preferred stock are entitled to elect one director of the Company, and the holders of common stock shall be entitled to elect one director of the Company. Conversion Rights Each share of Series A, Series B and Series C convertible preferred stock, at the option of the holder and at any time after the date of issuance, is convertible into the number of shares of common stock determined by dividing the respective original issue price by the conversion price (the Conversion Price). The Company’s Series A, Series B, and Series C Conversion Prices were $6.90, $10.76, and $13.04, respectively, and were subject to certain future adjustments. As part of the Company’s Series C convertible preferred stock financing, the Company’s certificate of incorporation was amended to reduce the public offering automatic conversion price for the Series A and B convertible preferred stock from $21.53 to $15.66 per share. The Company accounted for this as a modification of an instrument akin to equity that resulted in no incremental fair value being attributed to the Series A and Series B convertible preferred stock. Common Stock The Company is authorized to issue 300,000,000 shares of common stock. Holders of common stock are generally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No dividends have been declared to date.</t>
  </si>
  <si>
    <t>Stock-Based Compensation</t>
  </si>
  <si>
    <t>Disclosure Of Compensation Related Costs Sharebased Payments [Abstract]</t>
  </si>
  <si>
    <t>10.
Stock-Based Compensation Award Incentive Plans In August 2015, the Board of Directors approved the 2015 Equity Incentive Plan (“2015 Plan”). In February 2018, the Company’s Board of Directors approved a 507,246 share increase in the number of shares to be reserved under the Company’s 2015 Equity Incentive Plan. In connection with the Company’s IPO and the effectiveness of the 2018 Award Incentive Plan (“2018 Plan”), the 2015 Plan terminated and no further awards will be granted under the 2015 Plan. The 92,815 shares of common stock shares that were then unissued and available for future issuance under the 2015 Plan became available under the 2018 Plan. The 2015 Plan will continue to govern all outstanding awards by their existing terms. In September 2018, the Company’s Board of Directors approved the 2018 Plan. Under the 2018 Plan, the Company may grant stock options, stock appreciation rights, restricted stock, restricted stock units and other certain awards to individuals who are employees, officers, directors or consultants of the Company. A total of 2,690,000 shares of our common stock are initially reserved for issuance pursuant to a variety of stock-based compensation awards, including stock options, stock appreciation rights, or SARs, restricted stock awards, restricted stock unit awards and other stock-based awards, plus the number of shares remaining available for future awards under the 2015 Plan, as of the effective date of the 2018 Plan. The number of shares of common stock reserved for issuance under the 2018 Plan will automatically increase on January 1 of each year, beginning on January 1, 2019 and continuing through and including January 1, 2028, by 4% of the total number of shares of our stock outstanding on December 31 of the preceding calendar year, or a lesser number of shares determined by the Company’s Board of Directors. The maximum number of shares that may be issued upon the exercise of ISOs under the 2018 Plan is 45,000,000. Prior to the Company’s IPO, the grant date fair value of the Company’s common stock was determined by the Company’s Board of Directors with the assistance of management and an independent third-party valuation specialist. The grant date fair value of the Company’s common stock was determined using valuation methodologies which utilizes certain assumptions including probability weighting of events, volatility, time to liquidation, a risk-free interest rate and an assumption for a discount for lack of marketability (Level 3 inputs). In determining the fair value of the Company’s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AICPA Accounting and Valuation Guide”). Subsequent to the Company’s IPO, the grant date fair value of each share of common stock underlying stock option awards is based on the closing price of our common stock as reported by the Nasdaq Select Global Market on the date of grant of the award. The Company’s Board of Directors has the authority to determine to whom options will be granted, the number of shares, the term, and the exercise price. 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 2018 Employee Stock Purchase Plan In September 2018, the Company’s board of directors approved the 2018 Employee Stock Purchase Plan (“2018 ESPP”). The 2018 ESPP became effective on September 28, 2018. A total of 282,334 shares were initially reserved for issuance under the 2018 ESPP. Additionally, the number of shares of common stock reserved for issuance under the 2018 ESPP will increase automatically each year, beginning on January 1, 2019 and continuing through and including January 1, 2028, by the lesser of (1) 1% of the shares of common stock outstanding on December 31 of the preceding calendar year or (2) such lesser number of shares determined by the Company’s board of directors. The maximum number of shares that may be issued under the 2018 ESPP is 5,000,000. The offering periods are scheduled to start on the first trading day on or after June 1 or December 1 of each year. Contributions under the 2018 ESPP are limited to a maximum of 15% of an employee’s eligible compensation. The estimated fair value of stock purchase rights granted under the ESPP were calculated using the Black-Scholes option-pricing model using the following assumptions:
Three and Nine Months Ended September 30,
2019
Expected dividend yield
— %
Expected term
0.5 years
Risk-free interest rate
2.31
%
Expected volatility
77
% Valuation of Stock Options The fair value of each stock option granted to an employee or a director was estimated as of the date of grant using the Black-Scholes model with the following weighted-average assumptions:
Three Months Ended September 30,
Nine Months Ended September 30,
2019
2018
2019
2018
Expected dividend yield
—
%
—
%
—
%
—
%
Expected term
6.03 years
6.02 years
6.01 years
6.04 years
Risk-free interest rate
1.83
%
2.87
%
2.36
%
2.79
%
Expected volatility
72
%
87
%
84
%
88
%
Using the Black-Scholes model, the weighted-average grant-date fair value of employee stock options granted was $6.79 and $4.66 per share for the three months ended September 30, 2019 and 2018, respectively, and $8.27 and $5.54 per Stock Option Activity A summary of the 2015 Plan and 2018 Plan activity is as follows:
Options Outstanding
Number of Shares Available for Issuance
Number of Shares
Weighted- Average Exercise Price
Weighted- Average Remaining Contractual Term (in years)
Aggregate Intrinsic Value (in thousands)
Balance at December 31, 2018
2,695,110
2,429,859
$
5.31
8.86
$
25,646
Authorized
1,160,000
—
Granted
(1,239,810
)
1,239,810
$
11.54
Exercised
—
(261,900
)
$
1.62
Cancelled
249,873
(249,873
)
$
8.23
Repurchased
13,899
—
$
0.35
Balance at September 30, 2019
2,879,072
3,157,896
$
7.83
8.66
$
8,543
Vested and exercisable – September 30, 2019
944,289
$
4.28
8.04
$
4,731
Vested and expected to vest – September 30, 2019
3,069,180
$
7.56
8.60
$
8,903
For the nine months ended September 30, 2019 and 2018, the total intrinsic value of stock option awards exercised was $2.8 million $0.5 million At September 30, 2019, $13.5 million of total unrecognized compensation cost related to non-vested employee and consultant options is expected to be recognized over a weighted-average period of 2.96 years. The total fair value of shares vested during the period ended September 30, 2019 was $1.2 million. Stock-based compensation expense and awards granted to non-employees were not material for either the three or nine months ended September 30, 2019 or September 30, 2018. Stock-Based Compensation Expense Total stock-based compensation for all awards granted to employees and consultants and our 2018 ESPP Plan, before taxes, is as follows (in thousands):
Three Months Ended September 30,
Nine Months Ended September 30,
2019
2018
2019
2018
Research and development expenses
$
965
$
422
$
2,522
$
979
General and administrative expenses
567
117
1,334
695
Total
$
1,532
$
539
$
3,856
$
1,674</t>
  </si>
  <si>
    <t>Net Loss Per Common Share</t>
  </si>
  <si>
    <t>Earnings Per Share [Abstract]</t>
  </si>
  <si>
    <t>11.
Net Loss Per Common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following table sets forth the computation of the basic and diluted net loss per share (in thousands, except for share and per share amounts):
Three Months Ended September 30,
Nine Months Ended September 30,
2019
2018
2019
2018
Numerator:
Net loss
$
(27,548
)
$
(18,588
)
$
(66,729
)
$
(47,436
)
Denominator:
Weighted-average common shares outstanding, basic and diluted
35,690,600
2,445,547
32,762,176
2,339,705
Net loss per share, basic and diluted
$
(0.77
)
$
(7.60
)
$
(2.04
)
$
(20.27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Three and Nine Months Ended September 30,
2019
2018
Convertible preferred stock
—
19,409,132
Options issued and outstanding and ESPP shares issuable and outstanding
3,169,489
2,416,671
Early exercised common stock subject to future vesting
64,017
283,670
Total
3,233,506
22,109,473</t>
  </si>
  <si>
    <t>Subsequent Events</t>
  </si>
  <si>
    <t>Subsequent Events [Abstract]</t>
  </si>
  <si>
    <t xml:space="preserve">12.
Subsequent Events On October 15, 2019, the Company entered into a sales agreement (the “Sales Agreement”) with Cowen and Company, LLC (“Cowen”) to sell shares of the Company’s common stock, from time to time, with aggregate gross sales proceeds of up to $75,000,000, through an “at the market offering” program under which Cowen will act as its sales agent. Cowen is entitled to compensation for its services equal to up to 3.0% of the gross proceeds of any shares of common stock sold through Cowen under the Sales Agreement. In addition, the Company has agreed to reimburse a portion of the expenses of Cowen in connection with the offering up to a maximum of $0.1 million. On October 15, 2019, the Company filed a Registration Statement on Form S-3 (as amended, the “Shelf Registration Statement”),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the “at the market offering” program. The SEC declared the Shelf Registration Statement effective on November 8, 2019. </t>
  </si>
  <si>
    <t>Summary of Significant Accounting Policies (Policies)</t>
  </si>
  <si>
    <t>Basis of Presentation</t>
  </si>
  <si>
    <t>Basis of Presentation The accompanying condensed financial statements have been prepared in accordance with United States generally accepted accounting principles (“U.S. GAAP”) and the rules and regulations of Securities and Exchange Commission (“SEC”) for interim reporting. The condens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financial statements should be read in conjunction with the Company’s financial statements as of and for the year ended December 31, 2018, which are included in the Company’s Annual Report on Form 10-K, as filed with the SEC on March 28, 2019.</t>
  </si>
  <si>
    <t>Reverse Stock Split</t>
  </si>
  <si>
    <t>Reverse Stock Split On September 20, 2018, the Company amended and restated its amended and restated certificate of incorporation to effect a 1-for-6.9 reverse split (“Reverse Split”) of shares of the Company’s common and convertible preferred stock. The par value and the authorized shares of common stock and convertible preferred stock were not adjusted as a result of the Reverse Split. All of the share and per share information included in the accompanying financial statements has been adjusted to reflect the Reverse Split.</t>
  </si>
  <si>
    <t>Need for Additional Capital</t>
  </si>
  <si>
    <t xml:space="preserve">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cash, cash equivalents, and marketable securities of $151.5 million and $153.1 million as of September 30, 2019 and December 31, 2018, respectively. 193.3 66.7 of $62.6 million $25.2 </t>
  </si>
  <si>
    <t>Use of Estimates</t>
  </si>
  <si>
    <t>Use of Estimates The preparation of financial statements in conformity with U.S. GAAP requires management to make estimates and judgments that affect the reported amounts of assets and liabilities and disclosures of contingent assets and liabilities as of the date of the condensed financial statements and the reported amounts of revenue and expenses in the condensed financial statements and accompanying notes during the reporting period. On an ongoing basis, management evaluates its estimates, including those related to revenue recognition, clinical and preclinical study trial accruals, fair value of assets and liabilities the present value of lease liabilities and the corresponding right-of-use assets (“ROU assets”), and the fair value of common stock and stock-based compensation. Management bases its estimates on historical experience and on various other market-specific and relevant assumptions that management believes to be reasonable under the circumstances. Actual results could differ from those estimates.</t>
  </si>
  <si>
    <t>Other Risks and Uncertainties</t>
  </si>
  <si>
    <t>Other Risks and Uncertainties The Company is subject to a number of risks similar to those of other early-stage immuno-onc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 candidate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t>
  </si>
  <si>
    <t>Cash, Cash Equivalents, and Restricted Cash</t>
  </si>
  <si>
    <t>Cash, Cash Equivalents, and Restricted Cash Cash equivalents, which consist primarily of highly liquid investments with maturities of three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September 30,
December 31,
2019
2018
Cash and cash equivalents
$
116,942
$
52,183
Restricted cash
992
992
Total cash, cash equivalents and restricted cash
$
117,934
$
53,175</t>
  </si>
  <si>
    <t>Leases</t>
  </si>
  <si>
    <t>Leases Prior to January 1, 2019, the Company rented its office space and facilities under non-cancelable operating lease agreements and recognizes related rent expense on a straight-line basis over the term of the lease. The Company’s lease agreements contained rent holidays, scheduled rent increases, and renewal options. Rent holidays and scheduled rent increases were included in the determination of rent expense to be recorded ratably over the lease term. The Company did not assume renewals in its determination of the lease term unless they were deemed to be reasonably assured at the inception of the lease. The Company began recognizing rent expense on the date that it obtained the legal right to use and control the leased space. Deferred rent consisted of the difference between cash payments and the recognition of rent expense on a straight-line basis for the buildings the Company occupied. Funding of leasehold improvements by the Company’s landlord was accounted for as a tenant improvement allowance and recorded as current and non-current deferred rent liabilities and amortized on a straight-line basis as a reduction of rent expense over the term of the lease. In certain arrangements, the Company was involved in the construction of improvements to buildings it was leasing. To the extent the Company was involved with the structural improvements of the construction project or takes construction risk, the Company was considered to be the owner of the building and related improvements for accounting purposes during the construction period. The Company recorded the fair value of the building and related improvements subject to the lease within property and equipment on the balance sheet. The Company also recorded a corresponding lease financing obligation on its balance sheet representing the amounts financed by the lessor for the building and lessor financed improvements. Lessor financed improvement incentives due but not yet received of $1.2 million at December 31, 2017 were recorded as prepaid expense and other current assets on the condensed balance sheet. Such amounts were fully collected in April 2018. Once a construction project was complete, the Company considered the requirements for sale-leaseback accounting treatment. If the Company concluded the arrangement did not qualify for sale-leaseback accounting treatment, the building and related improvements remained on the Company’s condensed balance sheet and were subject to depreciation and assessment of impairment. For such arrangements, at both pre and post the construction period, the Company bifurcated its lease payments into a portion allocated to the building and a portion allocated to the parcel of land on which the building had been built. The portion of the lease payments allocated to the land was treated for accounting purposes as operating lease payments, and therefore was recorded as rent expense in the condensed statements of operations and comprehensive loss. The portion of the lease payments allocated to the building were further bifurcated into a portion allocated to interest expense and a portion allocated to reduce the lease financing obligation. The interest rate used for the lease financing obligation represented the Company’s estimated incremental borrowing rate at the inception of the lease, adjusted to reduce any built in loss. Subsequent to January 1, 2019, the Company determines whether the arrangement is or contains a lease at the inception of the arrangement and if such a lease is classified as a financing lease or operating lease. All of the Company’s leases are classified as operating leases. Leases with a term greater than one year are included in operating lease ROU assets, lease liabilities, current portion, and in our condensed balance sheet at September 30, 2019 In determining the net present value of lease payments, t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balance sheet and amortized as lease expense on a straight-line basis over the lease term.</t>
  </si>
  <si>
    <t>Revenue Recognition</t>
  </si>
  <si>
    <t>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si>
  <si>
    <t>Recently Issued Accounting Pronouncements</t>
  </si>
  <si>
    <t>Recently Issued Accounting Pronouncements In June 2016, the Financial Accounting Standards Board (“FASB”) Financial Instruments - Credit Losses: Measurement of Credit Losses on Financial Instruments In August 2018, the FASB issued ASU No. 2018-13, Fair Value Measurement (Topic 820): Disclosure Framework – Changes to the Disclosure Requirements for Fair Value Measurement. The new standard will be effective for fiscal years, and interim periods within those year, beginning after December 15, 2019. In August 2018, the FASB issued ASU No. 2018-15, Intangibles (Topic 350): Customer’s Accounting for Implementation Costs Incurred in a Cloud Computing Arrangement That Is a Service Contract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standard is effective for annual reporting periods beginning after December 15, 2019, and interim periods within that year. This new standard can be applied either retrospectively or prospectively to all implementation costs incurred after the date of adoption. The Company is currently evaluating the impact of adoption on its financial statements. In November 2018, the FASB issued ASU No. 2018-18, Collaborative Arrangements (Topic 808): Clarifying the Interaction between Topic 808 and Topic 606</t>
  </si>
  <si>
    <t>Recently Adopted Accounting Pronouncements</t>
  </si>
  <si>
    <t>Recently Adopted Accounting Pronouncements In February 2016, the FASB issued ASU No. 2016-02, Leases (Topic 842). Leases (Topic 842) Targeted Improvements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densed balance sheets when the leases have a term of 12 months or less and the Company is not reasonably certain to elect an option to purchase the leased asset. The impact of the adoption of Topic 842 on the accompanying condensed balance sheet as of January 1, 2019 was as follows (in thousands):
December 31, 2018
Adjustments due to Adoption of Topic 842
January 1, 2019
Property and equipment, net
$
29,494
$
(14,524
)
$
14,970
Operating lease right-of-use assets
$
-
$
14,224
$
14,224
Operating liabilities:
Lease liabilities, current portion
$
-
$
2,200
$
2,200
Accrued liabilities
$
740
$
(475
)
$
265
Deferred rent, net of current portion
$
1,353
$
(1,353
)
$
-
Lease financing obligation, net of current portion
$
10,490
$
(10,490
)
$
-
Lease liabilities, net of current portion
$
-
$
8,980
$
8,980
Accumulated deficit
$
(126,402
)
$
(153
)
$
(126,555
) The adjustments due to the adoption of Topic 842 primarily related to the recognition of operating lease ROU Assets and lease liabilities for the Company’s operating leases. In addition, the adoption of Topic 842 resulted in a change in classification of build-to-suit component of our lease in Pleasanton, California to an operating lease and resulted in the derecognition of the $15.4 million capitalized building and related accumulated depreciation of $0.9 and $10.5 million financing lease obligation, as the Company had been deemed to own the building under legacy GAAP (Note 6). The Company also recorded an insignificant reduction to opening accumulated deficit as of January 1, 2019 as a result of the adoption of Topic 842. The impact of the adoption of Topic 842 on the accompanying condensed statements of operations was not material. In August 2018, the SEC adopted amendments to certain disclosure requirements in Securities Act Release No. 33-10532, Disclosure Update and Simplification .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has presented the analysis of changes in stockholders’ equity in its interim financial statements in this Form 10-Q for the three and nine months ending September 30, 2019. Adoption of these SEC amendments did not have a material effect on the Company’s financial position, results of operations, cash flows or stockholders’ equity. In June 2018, the FASB issued ASU No. 2018-07, Compensation—Stock Compensation (Topic 718): Improvements to Nonemployee Share-Based Payment Accounting Compensation—Stock Compensation The Company adopted the standard during the quarter ended March 31, 2019, which did not have a material impact on its financial statements and related disclosures.</t>
  </si>
  <si>
    <t>Summary of Significant Accounting Policies (Tables)</t>
  </si>
  <si>
    <t>The following table provides a reconciliation of cash, cash equivalents and restricted cash reported within the balance sheets that sum to the total of the same amounts shown in the statements of cash flows (in thousands).
September 30,
December 31,
2019
2018
Cash and cash equivalents
$
116,942
$
52,183
Restricted cash
992
992
Total cash, cash equivalents and restricted cash
$
117,934
$
53,175</t>
  </si>
  <si>
    <t>Schedule of Impact of Topic 842 on Accompanying Condensed Balance Sheet and Statements of Operations</t>
  </si>
  <si>
    <t>The impact of the adoption of Topic 842 on the accompanying condensed balance sheet as of January 1, 2019 was as follows (in thousands):
December 31, 2018
Adjustments due to Adoption of Topic 842
January 1, 2019
Property and equipment, net
$
29,494
$
(14,524
)
$
14,970
Operating lease right-of-use assets
$
-
$
14,224
$
14,224
Operating liabilities:
Lease liabilities, current portion
$
-
$
2,200
$
2,200
Accrued liabilities
$
740
$
(475
)
$
265
Deferred rent, net of current portion
$
1,353
$
(1,353
)
$
-
Lease financing obligation, net of current portion
$
10,490
$
(10,490
)
$
-
Lease liabilities, net of current portion
$
-
$
8,980
$
8,980
Accumulated deficit
$
(126,402
)
$
(153
)
$
(126,555
)</t>
  </si>
  <si>
    <t>Cash Equivalents and Marketable Securities (Tables)</t>
  </si>
  <si>
    <t>The amortized cost, unrealized gains and losses and fair values of cash equivalents and marketable securities were as follows (in thousands):
September 30, 2019
Description
Amortized Cost
Unrealized Gains
Unrealized Losses
Fair Value
Short-term marketable securities:
Money market funds
$
105,770
$
—
$
—
$
105,770
Commercial paper
19,911
9
—
19,920
Corporate debt securities
12,585
18
—
12,603
Total short-term marketable securities
138,266
27
$
—
138,293
Long-term marketable securities:
Corporate debt securities
1,999
4
—
2,003
Total
$
140,265
$
31
$
—
$
140,296
Classified as:
Cash equivalents
$
105,770
Marketable securities
34,526
Total
$
140,296
December 31, 2018
Description
Amortized Cost
Unrealized Gains
Unrealized Losses
Fair Value
Short-term marketable securities:
Money market funds
$
36,148
$
—
$
—
$
36,148
Commercial paper
45,244
—
(40
)
45,204
Corporate debt securities
67,815
1
(46
)
67,770
Total
$
149,207
$
1
$
(86
)
$
149,122
Classified as:
Cash equivalents
$
48,195
Marketable securities
100,927
Total
$
149,122</t>
  </si>
  <si>
    <t>Fair Value Measurements (Tables)</t>
  </si>
  <si>
    <t>Assets and Liabilities Measured at Fair Value</t>
  </si>
  <si>
    <t>The Company’s financial assets and liabilities subject to fair value measurements on a recurring basis and the level of inputs used in such measurements were as follows (in thousands):
September 30, 2019
Description
Total
Level 1
Level 2
Level 3
Short-term marketable securities:
Money market funds
$
105,770
$
105,770
$
—
$
—
Commercial paper
19,920
—
19,920
—
Corporate debt securities
12,603
—
12,603
—
Total short-term marketable securities
138,293
105,770
32,523
—
Long-term marketable securities:
Corporate debt securities
2,003
—
2,003
—
Total
$
140,296
$
105,770
$
34,526
$
—
December 31, 2018
Description
Total
Level 1
Level 2
Level 3
Short-term marketable securities:
Money market funds
$
36,148
$
36,148
$
—
$
—
Commercial paper
45,204
—
45,204
—
Corporate debt securities
67,770
—
67,770
—
Total
$
149,122
$
36,148
$
112,974
$
—</t>
  </si>
  <si>
    <t>Property and Equipment, Net (Tables)</t>
  </si>
  <si>
    <t>Schedule of Property and Equipment, Net</t>
  </si>
  <si>
    <t>Property and equipment and related accumulated depreciation and amortization are as follows (in thousands):
September 30,
December 31,
2019
2018
Computer equipment and software
$
861
$
470
Furniture and fixtures
1,266
935
Laboratory equipment
19,724
16,406
Leasehold improvements
3,222
3,063
Buildings and related improvements capitalized under a lease financing transaction
—
15,371
Construction in progress
8,498
—
33,571
36,245
Less accumulated depreciation and amortization
(9,195
)
(6,751
)
Total property and equipment, net
$
24,376
$
29,494</t>
  </si>
  <si>
    <t>Commitments and Contingencies (Tables)</t>
  </si>
  <si>
    <t>Schedule of Components of Lease Costs</t>
  </si>
  <si>
    <t>The components of lease costs, which were included in our condensed statements of operations and comprehensive loss, were as follows (in thousands):
Three Months Ended September 30,
Nine Months Ended September 30,
2019
2019
Lease cost
Operating lease cost
$
1,653
$
4,491
Short-term lease cost
76
198
Total lease cost
$
1,729
$
4,689</t>
  </si>
  <si>
    <t>Schedule of Supplemental Information Related to Leases</t>
  </si>
  <si>
    <t>Supplemental information related to leases was as follows (in thousands):
Nine Months Ended September 30,
2019
Cash paid for amounts included in the measurement of lease liabilities (in thousands):
Operating cash flows from operating leases
$
1,939
New right-of-use assets obtained in exchange for lease obligations (in thousands):
Operating leases
$
1,447
Weighted average remaining lease term (years):
Operating leases
7.9
Weighted average discount rate:
Operating leases
9.0
%</t>
  </si>
  <si>
    <t>Schedule of Minimum Annual Rental Payments Under Operating Lease Agreements</t>
  </si>
  <si>
    <t>As of September 30, 2019, minimum annual rental payments under the Company’s operating lease agreements are as follows (in thousands):
Operating Leases
Year ending December 31:
2019 (remaining three months)
$
584
2020
5,392
2021
6,359
2022
3,742
2023
3,459
Thereafter
15,979
Total minimum payments
$
35,515
Less: Amounts representing interest
(10,408
)
Less: Amounts representing tenant improvement allowance
(4,033
)
Present value of future minimum lease payments
21,074
Less: Current portion of lease liability
(1,642
)
Noncurrent portion of lease liability
$
19,432</t>
  </si>
  <si>
    <t>Balance Sheet Components (Tables)</t>
  </si>
  <si>
    <t>Schedule of Prepaid Expenses and Other Current Assets</t>
  </si>
  <si>
    <t>Prepaid expenses and other current assets consist of the following (in thousands):
September 30,
December 31,
2019
2018
Prepaid research and development-related expenses
$
2,078
$
1,789
Prepaid insurance
1,634
966
Prepaid rent
—
860
Interest and other receivables
238
462
Facilities related deposits
561
—
Other
807
449
Total prepaid expenses and other current assets
$
5,318
$
4,526</t>
  </si>
  <si>
    <t>Schedule of Deposits and Other Long-Term Assets</t>
  </si>
  <si>
    <t>Deposits and other long-term assets consist of the following (in thousands):
September 30,
December 31,
2019
2018
Lease security deposit
$
1,201
$
632
Restricted cash
992
992
Prepaid research and development-related expenses
516
554
Other
-
250
Total deposits and other long-term assets
$
2,709
$
2,428</t>
  </si>
  <si>
    <t>Schedule of Accrued Current Liabilities</t>
  </si>
  <si>
    <t>Accrued current liabilities consist of the following (in thousands):
September 30,
December 31,
2019
2018
Deferred rent
$
—
$
445
Construction in progress
1,822
—
Other
325
295
Total accrued current liabilities
$
2,147
$
740</t>
  </si>
  <si>
    <t>Collaboration and License Agreements (Tables)</t>
  </si>
  <si>
    <t>Schedule of Changes in Deferred Revenue Balance</t>
  </si>
  <si>
    <t>Changes in the deferred revenue balance during the nine months ended September 30, 2019 are as follows (in thousands):
Deferred Revenue
Balance at January 1, 2019
$
18,813
Additions
—
Deductions
(3,481
)
Balance at September 30, 2019
$
15,332</t>
  </si>
  <si>
    <t>Stock-Based Compensation (Tables)</t>
  </si>
  <si>
    <t>Summary of Assumptions Used for Estimating the Fair Value of Stock Purchase Rights Granted Under Employee Stock Purchase Plan</t>
  </si>
  <si>
    <t>The estimated fair value of stock purchase rights granted under the ESPP were calculated using the Black-Scholes option-pricing model using the following assumptions:
Three and Nine Months Ended September 30,
2019
Expected dividend yield
— %
Expected term
0.5 years
Risk-free interest rate
2.31
%
Expected volatility
77
%</t>
  </si>
  <si>
    <t>Schedule of Fair Value of Stock Options Granted Estimated using Weighted Average Assumptions</t>
  </si>
  <si>
    <t>The fair value of each stock option granted to an employee or a director was estimated as of the date of grant using the Black-Scholes model with the following weighted-average assumptions:
Three Months Ended September 30,
Nine Months Ended September 30,
2019
2018
2019
2018
Expected dividend yield
—
%
—
%
—
%
—
%
Expected term
6.03 years
6.02 years
6.01 years
6.04 years
Risk-free interest rate
1.83
%
2.87
%
2.36
%
2.79
%
Expected volatility
72
%
87
%
84
%
88
%</t>
  </si>
  <si>
    <t>Schedule of Stock Options Activity</t>
  </si>
  <si>
    <t>A summary of the 2015 Plan and 2018 Plan activity is as follows:
Options Outstanding
Number of Shares Available for Issuance
Number of Shares
Weighted- Average Exercise Price
Weighted- Average Remaining Contractual Term (in years)
Aggregate Intrinsic Value (in thousands)
Balance at December 31, 2018
2,695,110
2,429,859
$
5.31
8.86
$
25,646
Authorized
1,160,000
—
Granted
(1,239,810
)
1,239,810
$
11.54
Exercised
—
(261,900
)
$
1.62
Cancelled
249,873
(249,873
)
$
8.23
Repurchased
13,899
—
$
0.35
Balance at September 30, 2019
2,879,072
3,157,896
$
7.83
8.66
$
8,543
Vested and exercisable – September 30, 2019
944,289
$
4.28
8.04
$
4,731
Vested and expected to vest – September 30, 2019
3,069,180
$
7.56
8.60
$
8,903</t>
  </si>
  <si>
    <t>Schedule of Stock Based Compensation Expense</t>
  </si>
  <si>
    <t>Total stock-based compensation for all awards granted to employees and consultants and our 2018 ESPP Plan, before taxes, is as follows (in thousands):
Three Months Ended September 30,
Nine Months Ended September 30,
2019
2018
2019
2018
Research and development expenses
$
965
$
422
$
2,522
$
979
General and administrative expenses
567
117
1,334
695
Total
$
1,532
$
539
$
3,856
$
1,674</t>
  </si>
  <si>
    <t>Net Loss Per Common Share (Tables)</t>
  </si>
  <si>
    <t>Computation of Basic and Diluted Net Loss Per Share</t>
  </si>
  <si>
    <t>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following table sets forth the computation of the basic and diluted net loss per share (in thousands, except for share and per share amounts):
Three Months Ended September 30,
Nine Months Ended September 30,
2019
2018
2019
2018
Numerator:
Net loss
$
(27,548
)
$
(18,588
)
$
(66,729
)
$
(47,436
)
Denominator:
Weighted-average common shares outstanding, basic and diluted
35,690,600
2,445,547
32,762,176
2,339,705
Net loss per share, basic and diluted
$
(0.77
)
$
(7.60
)
$
(2.04
)
$
(20.27
)</t>
  </si>
  <si>
    <t>Computation of Potentially Anti-Dilutive Securities</t>
  </si>
  <si>
    <t>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Three and Nine Months Ended September 30,
2019
2018
Convertible preferred stock
—
19,409,132
Options issued and outstanding and ESPP shares issuable and outstanding
3,169,489
2,416,671
Early exercised common stock subject to future vesting
64,017
283,670
Total
3,233,506
22,109,473</t>
  </si>
  <si>
    <t>Organization - Additional Information (Detail) $ / shares in Units, $ in Thousands</t>
  </si>
  <si>
    <t>1 Months Ended</t>
  </si>
  <si>
    <t>Apr. 30, 2019USD ($)$ / sharesshares</t>
  </si>
  <si>
    <t>Oct. 31, 2018USD ($)$ / sharesshares</t>
  </si>
  <si>
    <t>Sep. 30, 2019USD ($)Segment$ / sharesshares</t>
  </si>
  <si>
    <t>Sep. 30, 2018USD ($)</t>
  </si>
  <si>
    <t>Dec. 31, 2018$ / sharesshares</t>
  </si>
  <si>
    <t>Oct. 02, 2018$ / sharesshares</t>
  </si>
  <si>
    <t>Organization And Nature Of Operations [Line Items]</t>
  </si>
  <si>
    <t>Number of operating segments | Segment</t>
  </si>
  <si>
    <t>Net proceeds from issuance of stock | $</t>
  </si>
  <si>
    <t>Common stock, par value | $ / shares</t>
  </si>
  <si>
    <t>Preferred stock, par value | $ / shares</t>
  </si>
  <si>
    <t>Number of common shares sold</t>
  </si>
  <si>
    <t>Stock issued, price per share | $ / shares</t>
  </si>
  <si>
    <t>IPO [Member]</t>
  </si>
  <si>
    <t>Conversion of preferred stock shares into common stock shares</t>
  </si>
  <si>
    <t>Reclassified common stock and additional paid in capital | $</t>
  </si>
  <si>
    <t>Over-Allotment Option [Member]</t>
  </si>
  <si>
    <t>Amended and Restated Certificate of Incorporation [Member]</t>
  </si>
  <si>
    <t>Underwritten Public Offering [Member]</t>
  </si>
  <si>
    <t>Underwritten Public Offering [Member] | Common Stock [Member]</t>
  </si>
  <si>
    <t>Summary of Significant Accounting Policies - Additional Information (Detail) $ in Thousands</t>
  </si>
  <si>
    <t>Sep. 20, 2018</t>
  </si>
  <si>
    <t>Sep. 30, 2019USD ($)</t>
  </si>
  <si>
    <t>Jan. 01, 2019USD ($)</t>
  </si>
  <si>
    <t>Dec. 31, 2018USD ($)</t>
  </si>
  <si>
    <t>Dec. 31, 2017USD ($)</t>
  </si>
  <si>
    <t>Summary Of Significant Accounting Policies [Line Items]</t>
  </si>
  <si>
    <t>Reverse stock split</t>
  </si>
  <si>
    <t>Cash, cash equivalents and marketable securities</t>
  </si>
  <si>
    <t>Lessor financed improvement incentives due but not yet received</t>
  </si>
  <si>
    <t>Accounting Standards Update 2016-02 [Member]</t>
  </si>
  <si>
    <t>Derecognized property, plant, and equipment</t>
  </si>
  <si>
    <t>Derecognized property, plant, and equipment accumulated depreciation</t>
  </si>
  <si>
    <t>Derecognized of financing lease obligation</t>
  </si>
  <si>
    <t>Summary of Significant Accounting Policies - Reconciliation of Cash, Cash Equivalents, and Restricted Cash (Detail) - USD ($) $ in Thousands</t>
  </si>
  <si>
    <t>Restricted cash</t>
  </si>
  <si>
    <t>Total cash, cash equivalents and restricted cash</t>
  </si>
  <si>
    <t>Summary of Significant Accounting Policies - Schedule of Impact of Topic 842 on Accompanying Condensed Balance Sheet (Detail) - USD ($) $ in Thousands</t>
  </si>
  <si>
    <t>Jan. 01, 2019</t>
  </si>
  <si>
    <t>Operating liabilities:</t>
  </si>
  <si>
    <t>Accounting Standards Update 2016-02 [Member] | Adjustments due to Adoption of Topic 842 [Member]</t>
  </si>
  <si>
    <t>Cash Equivalents and Marketable Securities - Schedule of Amortized Cost, Unrealized Gains and Losses and Fair Value of Cash Equivalent and Marketable Securities (Detail) - USD ($) $ in Thousands</t>
  </si>
  <si>
    <t>Cash, cash equivalents and marketable securities [Line Items]</t>
  </si>
  <si>
    <t>Amortized Cost</t>
  </si>
  <si>
    <t>Unrealized Gains</t>
  </si>
  <si>
    <t>Fair Value</t>
  </si>
  <si>
    <t>Cash equivalents</t>
  </si>
  <si>
    <t>Short-Term Marketable Securities [Member]</t>
  </si>
  <si>
    <t>Unrealized Losses</t>
  </si>
  <si>
    <t>Short-Term Marketable Securities [Member] | Money Market Funds [Member]</t>
  </si>
  <si>
    <t>Short-Term Marketable Securities [Member] | Commercial Paper [Member]</t>
  </si>
  <si>
    <t>Short-Term Marketable Securities [Member] | Corporate Debt Securities [Member]</t>
  </si>
  <si>
    <t>Long-Term Marketable Securities [Member] | Corporate Debt Securities [Member]</t>
  </si>
  <si>
    <t>Cash Equivalents and Marketable Securities - Additional Information (Detail)</t>
  </si>
  <si>
    <t>Sep. 30, 2019USD ($)Investment</t>
  </si>
  <si>
    <t>Realized gains or losses on marketable securities</t>
  </si>
  <si>
    <t>Number of investments in marketable securities | Investment</t>
  </si>
  <si>
    <t>Marketable securities recognition of other-than-temporary impairment</t>
  </si>
  <si>
    <t>Maximum [Member]</t>
  </si>
  <si>
    <t>Marketable securities contractual maturities period</t>
  </si>
  <si>
    <t>2 years</t>
  </si>
  <si>
    <t>Fair Value Measurements - Financial Assets and Liabilities Subject To Fair Value Measurements on a Recurring Basis (Detail) - Fair Value, Measurements, Recurring [Member] - USD ($) $ in Thousands</t>
  </si>
  <si>
    <t>Fair Value, Assets and Liabilities Measured on Recurring Basis [Line Items]</t>
  </si>
  <si>
    <t>Assets fair value</t>
  </si>
  <si>
    <t>Fair Value, Inputs, Level 1 [Member]</t>
  </si>
  <si>
    <t>Fair Value, Inputs, Level 1 [Member] | Short-Term Marketable Securities [Member]</t>
  </si>
  <si>
    <t>Fair Value, Inputs, Level 1 [Member] | Short-Term Marketable Securities [Member] | Money Market Funds [Member]</t>
  </si>
  <si>
    <t>Fair Value, Inputs, Level 2 [Member]</t>
  </si>
  <si>
    <t>Fair Value, Inputs, Level 2 [Member] | Short-Term Marketable Securities [Member]</t>
  </si>
  <si>
    <t>Fair Value, Inputs, Level 2 [Member] | Short-Term Marketable Securities [Member] | Commercial Paper [Member]</t>
  </si>
  <si>
    <t>Fair Value, Inputs, Level 2 [Member] | Short-Term Marketable Securities [Member] | Corporate Debt Securities [Member]</t>
  </si>
  <si>
    <t>Fair Value, Inputs, Level 2 [Member] | Long-Term Marketable Securities [Member] | Corporate Debt Securities [Member]</t>
  </si>
  <si>
    <t>Fair Value Measurements - Additional Information (Detail) - USD ($)</t>
  </si>
  <si>
    <t>Fair Value, Assets, Level 1 to Level 2 Transfers</t>
  </si>
  <si>
    <t>Fair Value, Liabilities, Level 1 to Level 2 Transfers</t>
  </si>
  <si>
    <t>Fair Value, Assets, Level 2 to Level 1 Transfers</t>
  </si>
  <si>
    <t>Fair Value, Liabilities, Level 2 to Level 1 Transfers</t>
  </si>
  <si>
    <t>Property and Equipment, Net - Summary of Property and Equipment and Related Accumulated Depreciation and Amortization (Detail) - USD ($) $ in Thousands</t>
  </si>
  <si>
    <t>Property, Plant and Equipment [Line Items]</t>
  </si>
  <si>
    <t>Property and equipment, gross</t>
  </si>
  <si>
    <t>Less accumulated depreciation and amortization</t>
  </si>
  <si>
    <t>Total property and equipment, net</t>
  </si>
  <si>
    <t>Computer Equipment and Software [Member]</t>
  </si>
  <si>
    <t>Furniture and Fixtures [Member]</t>
  </si>
  <si>
    <t>Laboratory Equipment [Member]</t>
  </si>
  <si>
    <t>Leasehold Improvements [Member]</t>
  </si>
  <si>
    <t>Buildings and improvements capitalized under a lease financing transaction [Member]</t>
  </si>
  <si>
    <t>Construction in Progress [Member]</t>
  </si>
  <si>
    <t>Property and Equipment, Net - Additional Information (Detail) - USD ($) $ in Thousands</t>
  </si>
  <si>
    <t>Depreciation and amortization expense</t>
  </si>
  <si>
    <t>Commitments and Contingencies - Additional Information (Detail) $ in Thousands</t>
  </si>
  <si>
    <t>Jul. 31, 2019USD ($)</t>
  </si>
  <si>
    <t>May 31, 2019USD ($)</t>
  </si>
  <si>
    <t>Jan. 31, 2019USD ($)renewal_term</t>
  </si>
  <si>
    <t>Sep. 30, 2017USD ($)</t>
  </si>
  <si>
    <t>Mar. 31, 2017USD ($)ft²</t>
  </si>
  <si>
    <t>Feb. 28, 2016USD ($)</t>
  </si>
  <si>
    <t>Nov. 30, 2015USD ($)</t>
  </si>
  <si>
    <t>Commitments and Contingencies Disclosure [Line Items]</t>
  </si>
  <si>
    <t>Operating lease cash security deposit</t>
  </si>
  <si>
    <t>Research and Development Expense</t>
  </si>
  <si>
    <t>Contract Research and Development Agreement [Member] | Contract Research Organization [Member]</t>
  </si>
  <si>
    <t>Upfront payment</t>
  </si>
  <si>
    <t>Term of agreement</t>
  </si>
  <si>
    <t>1 year</t>
  </si>
  <si>
    <t>Maximum milestone payments</t>
  </si>
  <si>
    <t>Contract Research and Testing Agreement [Member] | Contract Research Organization [Member]</t>
  </si>
  <si>
    <t>Reduction to accumulated deficit</t>
  </si>
  <si>
    <t>Emeryville California [Member]</t>
  </si>
  <si>
    <t>Operating leasing term</t>
  </si>
  <si>
    <t>120 months</t>
  </si>
  <si>
    <t>84 months</t>
  </si>
  <si>
    <t>Operating leasing renewal option to extend lease</t>
  </si>
  <si>
    <t>5 years</t>
  </si>
  <si>
    <t>3 years</t>
  </si>
  <si>
    <t>Operating lease for additional temporary space</t>
  </si>
  <si>
    <t>12 months</t>
  </si>
  <si>
    <t>Temporary space lease termination notice period</t>
  </si>
  <si>
    <t>30 days</t>
  </si>
  <si>
    <t>Operating leases number of renewal terms | renewal_term</t>
  </si>
  <si>
    <t>Tenant improvement allowance</t>
  </si>
  <si>
    <t>Lease expiration date</t>
  </si>
  <si>
    <t>Oct. 31,
		2019</t>
  </si>
  <si>
    <t>Maximum lease termination effective period after rent commencement date under new lease</t>
  </si>
  <si>
    <t>60 days</t>
  </si>
  <si>
    <t>Adjustment to right-of-use assets and lease liability</t>
  </si>
  <si>
    <t>Cambridge Massachusetts [Member]</t>
  </si>
  <si>
    <t>24 months</t>
  </si>
  <si>
    <t>67 months</t>
  </si>
  <si>
    <t>Operating leases rent expense</t>
  </si>
  <si>
    <t>Base rent paid for the year</t>
  </si>
  <si>
    <t>Cambridge Massachusetts [Member] | Accounting Standards Update 2016-02 [Member]</t>
  </si>
  <si>
    <t>Cambridge Massachusetts [Member] | Deposit [Member]</t>
  </si>
  <si>
    <t>Pleasanton [Member]</t>
  </si>
  <si>
    <t>64 months</t>
  </si>
  <si>
    <t>Nov. 30,
		2024</t>
  </si>
  <si>
    <t>Net rentable area | ft²</t>
  </si>
  <si>
    <t>Letters of credit outstanding, amount</t>
  </si>
  <si>
    <t>Property plant and equipment additions</t>
  </si>
  <si>
    <t>Building improvements</t>
  </si>
  <si>
    <t>Pleasanton [Member] | Accounting Standards Update 2016-02 [Member]</t>
  </si>
  <si>
    <t>Leased building derecognized</t>
  </si>
  <si>
    <t>Financing obligation derecognized</t>
  </si>
  <si>
    <t>Pleasanton [Member] | Prepaid Rent [Member] | Accounting Standards Update 2016-02 [Member]</t>
  </si>
  <si>
    <t>Unamortized tenant improvement allowance</t>
  </si>
  <si>
    <t>MASSACHUSETTS</t>
  </si>
  <si>
    <t>Annual base rent</t>
  </si>
  <si>
    <t>Original operating lease termination date</t>
  </si>
  <si>
    <t>2020-08</t>
  </si>
  <si>
    <t>Revised operating lease termination date</t>
  </si>
  <si>
    <t>2021-08</t>
  </si>
  <si>
    <t>Commitments and Contingencies - Schedule of Components of Lease Costs (Detail) - USD ($) $ in Thousands</t>
  </si>
  <si>
    <t>Lease cost</t>
  </si>
  <si>
    <t>Operating lease cost</t>
  </si>
  <si>
    <t>Short-term lease cost</t>
  </si>
  <si>
    <t>Total lease cost</t>
  </si>
  <si>
    <t>Commitments and Contingencies - Schedule of Supplemental Information Related to Leases (Detail) $ in Thousands</t>
  </si>
  <si>
    <t>Cash paid for amounts included in the measurement of lease liabilities (in thousands):</t>
  </si>
  <si>
    <t>Operating cash flows from operating leases</t>
  </si>
  <si>
    <t>New right-of-use assets obtained in exchange for lease obligations (in thousands):</t>
  </si>
  <si>
    <t>Operating leases</t>
  </si>
  <si>
    <t>Weighted average remaining lease term (years):</t>
  </si>
  <si>
    <t>7 years 10 months 24 days</t>
  </si>
  <si>
    <t>Weighted average discount rate:</t>
  </si>
  <si>
    <t>9.00%</t>
  </si>
  <si>
    <t>Commitments and Contingencies - Schedule of Minimum Annual Rental Payments Under Company's Operating Lease Agreements (Detail) $ in Thousands</t>
  </si>
  <si>
    <t>Operating Leases</t>
  </si>
  <si>
    <t>2019 (remaining three months)</t>
  </si>
  <si>
    <t>2020</t>
  </si>
  <si>
    <t>2021</t>
  </si>
  <si>
    <t>2022</t>
  </si>
  <si>
    <t>2023</t>
  </si>
  <si>
    <t>Thereafter</t>
  </si>
  <si>
    <t>Total minimum payments</t>
  </si>
  <si>
    <t>Less: Amounts representing interest</t>
  </si>
  <si>
    <t>Less: Amounts representing tenant improvement allowance</t>
  </si>
  <si>
    <t>Present value of future minimum lease payments</t>
  </si>
  <si>
    <t>Less: Current portion of lease liability</t>
  </si>
  <si>
    <t>Noncurrent portion of lease liability</t>
  </si>
  <si>
    <t>Balance Sheet Components - Schedule of Prepaid Expenses and Other Current Assets (Detail) - USD ($) $ in Thousands</t>
  </si>
  <si>
    <t>Prepaid Expense And Other Assets Current [Abstract]</t>
  </si>
  <si>
    <t>Prepaid research and development-related expenses</t>
  </si>
  <si>
    <t>Prepaid insurance</t>
  </si>
  <si>
    <t>Prepaid rent</t>
  </si>
  <si>
    <t>Interest and other receivables</t>
  </si>
  <si>
    <t>Facilities related deposits</t>
  </si>
  <si>
    <t>Other</t>
  </si>
  <si>
    <t>Total prepaid expenses and other current assets</t>
  </si>
  <si>
    <t>Balance Sheet Components - Schedule of Deposits and Other Long-Term Assets (Detail) - USD ($) $ in Thousands</t>
  </si>
  <si>
    <t>Other Assets Unclassified [Abstract]</t>
  </si>
  <si>
    <t>Lease security deposit</t>
  </si>
  <si>
    <t>Total deposits and other long-term assets</t>
  </si>
  <si>
    <t>Balance Sheet Components - Schedule of Accrued Current Liabilities (Detail) - USD ($) $ in Thousands</t>
  </si>
  <si>
    <t>Payables And Accruals [Abstract]</t>
  </si>
  <si>
    <t>Construction in progress</t>
  </si>
  <si>
    <t>Total accrued current liabilities</t>
  </si>
  <si>
    <t>Collaboration and License Agreements - Additional Information (Detail) - USD ($)</t>
  </si>
  <si>
    <t>12 Months Ended</t>
  </si>
  <si>
    <t>Oct. 31, 2018</t>
  </si>
  <si>
    <t>Aug. 31, 2018</t>
  </si>
  <si>
    <t>Jul. 31, 2018</t>
  </si>
  <si>
    <t>Jun. 30, 2018</t>
  </si>
  <si>
    <t>Dec. 31, 2017</t>
  </si>
  <si>
    <t>Jan. 31, 2016</t>
  </si>
  <si>
    <t>Collaborative Arrangements and Non-collaborative Arrangement Transactions [Line Items]</t>
  </si>
  <si>
    <t>Preferred stock shares issued</t>
  </si>
  <si>
    <t>Additional preferred stock purchase</t>
  </si>
  <si>
    <t>Collaboration and license revenue</t>
  </si>
  <si>
    <t>Series C [Member]</t>
  </si>
  <si>
    <t>Bluebird Bio Inc [Member]</t>
  </si>
  <si>
    <t>Collaboration agreement early termination notice period</t>
  </si>
  <si>
    <t>120 days</t>
  </si>
  <si>
    <t>Early termination reduction of future milestone and royalty payments, description</t>
  </si>
  <si>
    <t>Additionally, all of bluebird’s payment obligations that have not yet accrued related to future milestone and royalty payments will be reduced by fifty percent for the remainder of the agreement term.</t>
  </si>
  <si>
    <t>Bluebird Bio Inc [Member] | Collaboration Agreement [Member]</t>
  </si>
  <si>
    <t>Proceeds from non refundable upfront payment</t>
  </si>
  <si>
    <t>Series C preferred stock equity investment received as consideration</t>
  </si>
  <si>
    <t>Offering price per share</t>
  </si>
  <si>
    <t>Development, regulatory, and commercial milestones</t>
  </si>
  <si>
    <t>Revenue recognition contract start month year</t>
  </si>
  <si>
    <t>2018-08</t>
  </si>
  <si>
    <t>Revenue recognition contract end month year</t>
  </si>
  <si>
    <t>2023-08</t>
  </si>
  <si>
    <t>Receivables</t>
  </si>
  <si>
    <t>Contract assets</t>
  </si>
  <si>
    <t>Bluebird Bio Inc [Member] | Series C [Member] | Collaboration Agreement [Member]</t>
  </si>
  <si>
    <t>Arbutus Biopharma Corporation and Protiva Biotherapeutics Inc [Member] | Collaboration Agreement [Member]</t>
  </si>
  <si>
    <t>Reimbursed Expense</t>
  </si>
  <si>
    <t>Maximum milestone consideration payable</t>
  </si>
  <si>
    <t>Development milestone payment</t>
  </si>
  <si>
    <t>Royalty consideration as a percentage of sales of licensed product</t>
  </si>
  <si>
    <t>3.50%</t>
  </si>
  <si>
    <t>Reimbursements expense materials and personnel costs</t>
  </si>
  <si>
    <t>Milestone payment included in research and development expense</t>
  </si>
  <si>
    <t>Milestone payment date</t>
  </si>
  <si>
    <t>2019-10</t>
  </si>
  <si>
    <t>Non Profit Hospital Cancer Center [Member] | Collaboration Agreement [Member]</t>
  </si>
  <si>
    <t>Warrant issued for right to purchase shares of common stock</t>
  </si>
  <si>
    <t>Warrant exercised date</t>
  </si>
  <si>
    <t>Jan. 31,
		2018</t>
  </si>
  <si>
    <t>Warrant issued for right to purchase shares of common stock, exercise price</t>
  </si>
  <si>
    <t>Collaboration and License Agreements - Schedule of Changes in Deferred Revenue Balance (Detail) $ in Thousands</t>
  </si>
  <si>
    <t>Revenue From Contract With Customer [Abstract]</t>
  </si>
  <si>
    <t>Balance at January 1, 2019</t>
  </si>
  <si>
    <t>Additions</t>
  </si>
  <si>
    <t>Deductions</t>
  </si>
  <si>
    <t>Balance at September 30, 2019</t>
  </si>
  <si>
    <t>Convertible Preferred Stock and Common Stock - Additional Information (Detail)</t>
  </si>
  <si>
    <t>Oct. 31, 2018$ / sharesshares</t>
  </si>
  <si>
    <t>Aug. 31, 2018USD ($)$ / sharesshares</t>
  </si>
  <si>
    <t>Jul. 31, 2018USD ($)$ / sharesshares</t>
  </si>
  <si>
    <t>Jun. 30, 2018USD ($)$ / sharesshares</t>
  </si>
  <si>
    <t>Sep. 30, 2019USD ($)Director$ / sharesshares</t>
  </si>
  <si>
    <t>Dec. 31, 2018shares</t>
  </si>
  <si>
    <t>Class of Stock [Line Items]</t>
  </si>
  <si>
    <t>Preferred stock, shares authorized | shares</t>
  </si>
  <si>
    <t>Preferred stock, shares outstanding | shares</t>
  </si>
  <si>
    <t>Preferred stock redemption terms</t>
  </si>
  <si>
    <t>A redemption event will only occur upon the liquidation or winding up of the Company, a greater than 50% change in control, or the sale of substantially all of the assets of the Company.</t>
  </si>
  <si>
    <t>Cumulative dividends rate</t>
  </si>
  <si>
    <t>8.00%</t>
  </si>
  <si>
    <t>Dividend declared or accrued | $</t>
  </si>
  <si>
    <t>Common stock, shares authorized | shares</t>
  </si>
  <si>
    <t>Common stock voting rights</t>
  </si>
  <si>
    <t>Holders of common stock are generally entitled to one vote per share on all matters to be voted upon by the stockholders of the Company.</t>
  </si>
  <si>
    <t>Dividends declared | $</t>
  </si>
  <si>
    <t>Minimum [Member]</t>
  </si>
  <si>
    <t>Percentage of change in control, basis for redemption event</t>
  </si>
  <si>
    <t>50.00%</t>
  </si>
  <si>
    <t>Stock issued, price per share</t>
  </si>
  <si>
    <t>Stock issued, number of shares | shares</t>
  </si>
  <si>
    <t>Conversion of preferred stock shares into common stock shares | shares</t>
  </si>
  <si>
    <t>Series C Preferred Stock [Member]</t>
  </si>
  <si>
    <t>Proceed from issuance of stock | $</t>
  </si>
  <si>
    <t>Payment for issuance cost | $</t>
  </si>
  <si>
    <t>Preferred stock liquidation preference</t>
  </si>
  <si>
    <t>Preferred stock redemption price per share</t>
  </si>
  <si>
    <t>Number of directors to be elected by shareholders | Director</t>
  </si>
  <si>
    <t>Preferred stock conversion price</t>
  </si>
  <si>
    <t>Series B Preferred Stock [Member]</t>
  </si>
  <si>
    <t>Series A Preferred Stock [Member]</t>
  </si>
  <si>
    <t>Series A B And C Preferred Stock [Member]</t>
  </si>
  <si>
    <t>Preferred stock conversion price before amendment</t>
  </si>
  <si>
    <t>Preferred stock conversion price after amendment</t>
  </si>
  <si>
    <t>Stock Based Compensation - Additional Information (Detail) - USD ($) $ / shares in Units, $ in Millions</t>
  </si>
  <si>
    <t>Feb. 28, 2018</t>
  </si>
  <si>
    <t>Share-based Compensation Arrangement by Share-based Payment Award [Line Items]</t>
  </si>
  <si>
    <t>Number of shares available for future issuance</t>
  </si>
  <si>
    <t>Weighted-average grant-date fair value granted employee stock options granted</t>
  </si>
  <si>
    <t>Intrinsic value of stock option awards exercised</t>
  </si>
  <si>
    <t>Unrecognized compensation cost related to non-vested employee and consultant options</t>
  </si>
  <si>
    <t>Unrecognized compensation cost related to non-vested employee and consultant</t>
  </si>
  <si>
    <t>2 years 11 months 15 days</t>
  </si>
  <si>
    <t>Fair value of shares vested</t>
  </si>
  <si>
    <t>2015 Equity Incentive Plan [Member]</t>
  </si>
  <si>
    <t>Number of shares to be reserved</t>
  </si>
  <si>
    <t>2018 Award Incentive Plan [Member]</t>
  </si>
  <si>
    <t>Number of shares available for issuance</t>
  </si>
  <si>
    <t>Increase in shares available for issuance</t>
  </si>
  <si>
    <t>4.00%</t>
  </si>
  <si>
    <t>Share-based Compensation Arrangement by Share-based Payment Award, maximum number of shares authorized</t>
  </si>
  <si>
    <t>Minimum percentage of outstanding shares held by individual</t>
  </si>
  <si>
    <t>10.00%</t>
  </si>
  <si>
    <t>Minimum percentage fair market value of share price</t>
  </si>
  <si>
    <t>110.00%</t>
  </si>
  <si>
    <t>Option vesting period</t>
  </si>
  <si>
    <t>4 years</t>
  </si>
  <si>
    <t>Share based compensation by shared based payment award, description</t>
  </si>
  <si>
    <t>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t>
  </si>
  <si>
    <t>2018 Award Incentive Plan [Member] | Maximum [Member]</t>
  </si>
  <si>
    <t>Option granted expiration period</t>
  </si>
  <si>
    <t>10 years</t>
  </si>
  <si>
    <t>2018 Employee Stock Purchase Plan [Member]</t>
  </si>
  <si>
    <t>1.00%</t>
  </si>
  <si>
    <t>Share-based Compensation Arrangement by Share-based Payment Award, maximum contribution of employee's eligible compensation</t>
  </si>
  <si>
    <t>15.00%</t>
  </si>
  <si>
    <t>Stock-Based Compensation - Schedule of Fair Value of Stock Purchase Rights Granted Under Employee Stock Purchase Plan (Detail)</t>
  </si>
  <si>
    <t>Expected term</t>
  </si>
  <si>
    <t>6 years 10 days</t>
  </si>
  <si>
    <t>6 years 7 days</t>
  </si>
  <si>
    <t>6 years 3 days</t>
  </si>
  <si>
    <t>6 years 14 days</t>
  </si>
  <si>
    <t>Risk-free interest rate</t>
  </si>
  <si>
    <t>1.83%</t>
  </si>
  <si>
    <t>2.87%</t>
  </si>
  <si>
    <t>2.36%</t>
  </si>
  <si>
    <t>2.79%</t>
  </si>
  <si>
    <t>Expected volatility</t>
  </si>
  <si>
    <t>72.00%</t>
  </si>
  <si>
    <t>87.00%</t>
  </si>
  <si>
    <t>84.00%</t>
  </si>
  <si>
    <t>88.00%</t>
  </si>
  <si>
    <t>6 months</t>
  </si>
  <si>
    <t>2.31%</t>
  </si>
  <si>
    <t>77.00%</t>
  </si>
  <si>
    <t>Stock-Based Compensation - Schedule of Fair Value of Stock Options Granted Estimated using Weighted Average Assumptions (Detail)</t>
  </si>
  <si>
    <t>Stock-Based Compensation - Schedule of Stock Options Activity (Detail) $ / shares in Units, $ in Thousands</t>
  </si>
  <si>
    <t>Sep. 30, 2019USD ($)$ / sharesshares</t>
  </si>
  <si>
    <t>Dec. 31, 2018USD ($)$ / sharesshares</t>
  </si>
  <si>
    <t>Options Available for Grant</t>
  </si>
  <si>
    <t>Number of options beginning balance</t>
  </si>
  <si>
    <t>Authorized</t>
  </si>
  <si>
    <t>Granted</t>
  </si>
  <si>
    <t>Cancelled</t>
  </si>
  <si>
    <t>Repurchased</t>
  </si>
  <si>
    <t>Number of options ending balance</t>
  </si>
  <si>
    <t>Outstanding Options</t>
  </si>
  <si>
    <t>Outstanding at beginning of period</t>
  </si>
  <si>
    <t>Exercised</t>
  </si>
  <si>
    <t>Outstanding at end of period</t>
  </si>
  <si>
    <t>Options Outstanding, Number of Shares, Vested and exercisable</t>
  </si>
  <si>
    <t>Options Outstanding, Number of Shares, Vested and expected to vest</t>
  </si>
  <si>
    <t>Weighted Average Exercise Price</t>
  </si>
  <si>
    <t>Beginning Balance | $ / shares</t>
  </si>
  <si>
    <t>Granted | $ / shares</t>
  </si>
  <si>
    <t>Exercised | $ / shares</t>
  </si>
  <si>
    <t>Cancelled | $ / shares</t>
  </si>
  <si>
    <t>Repurchased | $ / shares</t>
  </si>
  <si>
    <t>Ending Balance | $ / shares</t>
  </si>
  <si>
    <t>Weighted-Average Exercise Price, Vested and exercisable | $ / shares</t>
  </si>
  <si>
    <t>Weighted-Average Exercise Price, Vested and expected to vest | $ / shares</t>
  </si>
  <si>
    <t>Options Outstanding, Weighted-Average Remaining Contractual Term (in years)</t>
  </si>
  <si>
    <t>8 years 7 months 28 days</t>
  </si>
  <si>
    <t>8 years 10 months 9 days</t>
  </si>
  <si>
    <t>Options Outstanding, Weighted-Average Remaining Contractual Term, Vested and exercisable (in years)</t>
  </si>
  <si>
    <t>8 years 14 days</t>
  </si>
  <si>
    <t>Options Outstanding, Weighted-Average Remaining Contractual Term, Vested and expected to vest (in years)</t>
  </si>
  <si>
    <t>8 years 7 months 6 days</t>
  </si>
  <si>
    <t>Options Outstanding, Aggregate Intrinsic Value | $</t>
  </si>
  <si>
    <t>Options Outstanding, Aggregate Intrinsic Value, Vested and exercisable | $</t>
  </si>
  <si>
    <t>Options Outstanding, Aggregate Intrinsic Value, Vested and expected to vest | $</t>
  </si>
  <si>
    <t>Stock-Based Compensation - Schedule of Stock Based Compensation Expense (Detail) - USD ($) $ in Thousands</t>
  </si>
  <si>
    <t>Stock Based Compensation Expense</t>
  </si>
  <si>
    <t>Research and Development Expense [Member]</t>
  </si>
  <si>
    <t>General and Administrative Expense [Member]</t>
  </si>
  <si>
    <t>Net Loss Per Common Share - Computation of Basic and Diluted Net Loss Per Share (Detail) - USD ($) $ / shares in Units, $ in Thousands</t>
  </si>
  <si>
    <t>Numerator:</t>
  </si>
  <si>
    <t>Denominator:</t>
  </si>
  <si>
    <t>Weighted-average common shares outstanding, basic and diluted</t>
  </si>
  <si>
    <t>Net Loss Per Common Share - Computation of Potentially Anti-dilutive Securities (Detail) - shares</t>
  </si>
  <si>
    <t>Antidilutive Securities Excluded from Computation of Earnings Per Share [Line Items]</t>
  </si>
  <si>
    <t>Potentially dilutive securities that were not included in the diluted per share calculations</t>
  </si>
  <si>
    <t>Options Issued and Outstanding and ESPP Shares Issuable and Outstanding [Member]</t>
  </si>
  <si>
    <t>Early Exercised Common Stock Subject To Future Vesting [Member]</t>
  </si>
  <si>
    <t>Subsequent Event - Additional Information (Detail) - USD ($)</t>
  </si>
  <si>
    <t>Oct. 15, 2019</t>
  </si>
  <si>
    <t>Apr. 30, 2019</t>
  </si>
  <si>
    <t>Subsequent Event [Line Items]</t>
  </si>
  <si>
    <t>Aggregate gross proceeds from sale of common stock</t>
  </si>
  <si>
    <t>Subsequent Event [Member]</t>
  </si>
  <si>
    <t>Percentage of gross proceeds as underwriter compensation</t>
  </si>
  <si>
    <t>3.00%</t>
  </si>
  <si>
    <t>Maximum offering expense agreed to be reimbursed</t>
  </si>
  <si>
    <t>Common stock, preferred stock, debt securities, warrants and units covered in Registration Statement</t>
  </si>
  <si>
    <t>Subsequent Event [Member] | Maximum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35806158</v>
      </c>
    </row>
    <row r="17" spans="1:3">
      <c r="A17" s="4" t="s">
        <v>29</v>
      </c>
      <c r="B17" s="4" t="s">
        <v>16</v>
      </c>
    </row>
    <row r="18" spans="1:3">
      <c r="A18" s="4" t="s">
        <v>30</v>
      </c>
      <c r="B18" s="4" t="s">
        <v>8</v>
      </c>
    </row>
    <row r="19" spans="1:3">
      <c r="A19" s="4" t="s">
        <v>31</v>
      </c>
      <c r="B19" s="4" t="s">
        <v>16</v>
      </c>
    </row>
    <row r="20" spans="1:3">
      <c r="A20" s="4" t="s">
        <v>32</v>
      </c>
      <c r="B20" s="4" t="s">
        <v>33</v>
      </c>
    </row>
    <row r="21" spans="1:3">
      <c r="A21" s="4" t="s">
        <v>34</v>
      </c>
      <c r="B21" s="4" t="s">
        <v>33</v>
      </c>
    </row>
    <row r="22" spans="1:3">
      <c r="A22" s="4" t="s">
        <v>35</v>
      </c>
      <c r="B22" s="4" t="s">
        <v>8</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91</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16942</v>
      </c>
      <c r="C3" s="6" t="n">
        <v>52183</v>
      </c>
    </row>
    <row r="4" spans="1:3">
      <c r="A4" s="4" t="s">
        <v>64</v>
      </c>
      <c r="B4" s="5" t="n">
        <v>32523</v>
      </c>
      <c r="C4" s="5" t="n">
        <v>100927</v>
      </c>
    </row>
    <row r="5" spans="1:3">
      <c r="A5" s="4" t="s">
        <v>65</v>
      </c>
      <c r="B5" s="5" t="n">
        <v>5318</v>
      </c>
      <c r="C5" s="5" t="n">
        <v>4526</v>
      </c>
    </row>
    <row r="6" spans="1:3">
      <c r="A6" s="4" t="s">
        <v>66</v>
      </c>
      <c r="B6" s="5" t="n">
        <v>154783</v>
      </c>
      <c r="C6" s="5" t="n">
        <v>157636</v>
      </c>
    </row>
    <row r="7" spans="1:3">
      <c r="A7" s="4" t="s">
        <v>67</v>
      </c>
      <c r="B7" s="5" t="n">
        <v>24376</v>
      </c>
      <c r="C7" s="5" t="n">
        <v>29494</v>
      </c>
    </row>
    <row r="8" spans="1:3">
      <c r="A8" s="4" t="s">
        <v>68</v>
      </c>
      <c r="B8" s="5" t="n">
        <v>24780</v>
      </c>
    </row>
    <row r="9" spans="1:3">
      <c r="A9" s="4" t="s">
        <v>69</v>
      </c>
      <c r="B9" s="5" t="n">
        <v>2709</v>
      </c>
      <c r="C9" s="5" t="n">
        <v>2428</v>
      </c>
    </row>
    <row r="10" spans="1:3">
      <c r="A10" s="4" t="s">
        <v>70</v>
      </c>
      <c r="B10" s="5" t="n">
        <v>2003</v>
      </c>
    </row>
    <row r="11" spans="1:3">
      <c r="A11" s="4" t="s">
        <v>71</v>
      </c>
      <c r="B11" s="5" t="n">
        <v>208651</v>
      </c>
      <c r="C11" s="5" t="n">
        <v>189558</v>
      </c>
    </row>
    <row r="12" spans="1:3">
      <c r="A12" s="3" t="s">
        <v>72</v>
      </c>
    </row>
    <row r="13" spans="1:3">
      <c r="A13" s="4" t="s">
        <v>73</v>
      </c>
      <c r="B13" s="5" t="n">
        <v>6737</v>
      </c>
      <c r="C13" s="5" t="n">
        <v>4825</v>
      </c>
    </row>
    <row r="14" spans="1:3">
      <c r="A14" s="4" t="s">
        <v>74</v>
      </c>
      <c r="B14" s="5" t="n">
        <v>3725</v>
      </c>
      <c r="C14" s="5" t="n">
        <v>3951</v>
      </c>
    </row>
    <row r="15" spans="1:3">
      <c r="A15" s="4" t="s">
        <v>75</v>
      </c>
      <c r="B15" s="5" t="n">
        <v>2147</v>
      </c>
      <c r="C15" s="5" t="n">
        <v>740</v>
      </c>
    </row>
    <row r="16" spans="1:3">
      <c r="A16" s="4" t="s">
        <v>76</v>
      </c>
      <c r="B16" s="5" t="n">
        <v>3241</v>
      </c>
      <c r="C16" s="5" t="n">
        <v>252</v>
      </c>
    </row>
    <row r="17" spans="1:3">
      <c r="A17" s="4" t="s">
        <v>77</v>
      </c>
      <c r="B17" s="5" t="n">
        <v>1642</v>
      </c>
    </row>
    <row r="18" spans="1:3">
      <c r="A18" s="4" t="s">
        <v>78</v>
      </c>
      <c r="B18" s="5" t="n">
        <v>5401</v>
      </c>
      <c r="C18" s="5" t="n">
        <v>5340</v>
      </c>
    </row>
    <row r="19" spans="1:3">
      <c r="A19" s="4" t="s">
        <v>79</v>
      </c>
      <c r="B19" s="5" t="n">
        <v>22893</v>
      </c>
      <c r="C19" s="5" t="n">
        <v>15108</v>
      </c>
    </row>
    <row r="20" spans="1:3">
      <c r="A20" s="4" t="s">
        <v>80</v>
      </c>
      <c r="C20" s="5" t="n">
        <v>1353</v>
      </c>
    </row>
    <row r="21" spans="1:3">
      <c r="A21" s="4" t="s">
        <v>81</v>
      </c>
      <c r="C21" s="5" t="n">
        <v>12</v>
      </c>
    </row>
    <row r="22" spans="1:3">
      <c r="A22" s="4" t="s">
        <v>82</v>
      </c>
      <c r="C22" s="5" t="n">
        <v>10490</v>
      </c>
    </row>
    <row r="23" spans="1:3">
      <c r="A23" s="4" t="s">
        <v>83</v>
      </c>
      <c r="B23" s="5" t="n">
        <v>19432</v>
      </c>
    </row>
    <row r="24" spans="1:3">
      <c r="A24" s="4" t="s">
        <v>84</v>
      </c>
      <c r="B24" s="5" t="n">
        <v>9931</v>
      </c>
      <c r="C24" s="5" t="n">
        <v>13473</v>
      </c>
    </row>
    <row r="25" spans="1:3">
      <c r="A25" s="4" t="s">
        <v>85</v>
      </c>
      <c r="B25" s="5" t="n">
        <v>52256</v>
      </c>
      <c r="C25" s="5" t="n">
        <v>40436</v>
      </c>
    </row>
    <row r="26" spans="1:3">
      <c r="A26" s="4" t="s">
        <v>86</v>
      </c>
      <c r="B26" s="4" t="s">
        <v>87</v>
      </c>
      <c r="C26" s="4" t="s">
        <v>87</v>
      </c>
    </row>
    <row r="27" spans="1:3">
      <c r="A27" s="3" t="s">
        <v>88</v>
      </c>
    </row>
    <row r="28" spans="1:3">
      <c r="A28" s="4" t="s">
        <v>89</v>
      </c>
      <c r="B28" s="4" t="s">
        <v>87</v>
      </c>
      <c r="C28" s="4" t="s">
        <v>87</v>
      </c>
    </row>
    <row r="29" spans="1:3">
      <c r="A29" s="4" t="s">
        <v>90</v>
      </c>
      <c r="B29" s="5" t="n">
        <v>17</v>
      </c>
      <c r="C29" s="5" t="n">
        <v>16</v>
      </c>
    </row>
    <row r="30" spans="1:3">
      <c r="A30" s="4" t="s">
        <v>91</v>
      </c>
      <c r="B30" s="5" t="n">
        <v>349631</v>
      </c>
      <c r="C30" s="5" t="n">
        <v>275593</v>
      </c>
    </row>
    <row r="31" spans="1:3">
      <c r="A31" s="4" t="s">
        <v>92</v>
      </c>
      <c r="B31" s="5" t="n">
        <v>31</v>
      </c>
      <c r="C31" s="5" t="n">
        <v>-85</v>
      </c>
    </row>
    <row r="32" spans="1:3">
      <c r="A32" s="4" t="s">
        <v>93</v>
      </c>
      <c r="B32" s="5" t="n">
        <v>-193284</v>
      </c>
      <c r="C32" s="5" t="n">
        <v>-126402</v>
      </c>
    </row>
    <row r="33" spans="1:3">
      <c r="A33" s="4" t="s">
        <v>94</v>
      </c>
      <c r="B33" s="5" t="n">
        <v>156395</v>
      </c>
      <c r="C33" s="5" t="n">
        <v>149122</v>
      </c>
    </row>
    <row r="34" spans="1:3">
      <c r="A34" s="4" t="s">
        <v>95</v>
      </c>
      <c r="B34" s="6" t="n">
        <v>208651</v>
      </c>
      <c r="C34" s="6" t="n">
        <v>189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3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7</v>
      </c>
    </row>
    <row r="4" spans="1:2">
      <c r="A4" s="4" t="s">
        <v>196</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61</v>
      </c>
    </row>
    <row r="2" spans="1:3">
      <c r="A2" s="3" t="s">
        <v>97</v>
      </c>
    </row>
    <row r="3" spans="1:3">
      <c r="A3" s="4" t="s">
        <v>98</v>
      </c>
      <c r="B3" s="7" t="n">
        <v>0.0001</v>
      </c>
      <c r="C3" s="7" t="n">
        <v>0.0001</v>
      </c>
    </row>
    <row r="4" spans="1:3">
      <c r="A4" s="4" t="s">
        <v>99</v>
      </c>
      <c r="B4" s="5" t="n">
        <v>10000000</v>
      </c>
      <c r="C4" s="5" t="n">
        <v>10000000</v>
      </c>
    </row>
    <row r="5" spans="1:3">
      <c r="A5" s="4" t="s">
        <v>100</v>
      </c>
      <c r="B5" s="5" t="n">
        <v>0</v>
      </c>
      <c r="C5" s="5" t="n">
        <v>0</v>
      </c>
    </row>
    <row r="6" spans="1:3">
      <c r="A6" s="4" t="s">
        <v>101</v>
      </c>
      <c r="B6" s="5" t="n">
        <v>0</v>
      </c>
      <c r="C6" s="5" t="n">
        <v>0</v>
      </c>
    </row>
    <row r="7" spans="1:3">
      <c r="A7" s="4" t="s">
        <v>102</v>
      </c>
      <c r="B7" s="7" t="n">
        <v>0.0001</v>
      </c>
      <c r="C7" s="7" t="n">
        <v>0.0001</v>
      </c>
    </row>
    <row r="8" spans="1:3">
      <c r="A8" s="4" t="s">
        <v>103</v>
      </c>
      <c r="B8" s="5" t="n">
        <v>300000000</v>
      </c>
      <c r="C8" s="5" t="n">
        <v>300000000</v>
      </c>
    </row>
    <row r="9" spans="1:3">
      <c r="A9" s="4" t="s">
        <v>104</v>
      </c>
      <c r="B9" s="5" t="n">
        <v>35734081</v>
      </c>
      <c r="C9" s="5" t="n">
        <v>28823130</v>
      </c>
    </row>
    <row r="10" spans="1:3">
      <c r="A10" s="4" t="s">
        <v>105</v>
      </c>
      <c r="B10" s="5" t="n">
        <v>35734081</v>
      </c>
      <c r="C10" s="5" t="n">
        <v>288231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21"/>
    <col customWidth="1" max="6" min="6" width="30"/>
    <col customWidth="1" max="7" min="7" width="30"/>
  </cols>
  <sheetData>
    <row r="1" spans="1:7">
      <c r="A1" s="1" t="s">
        <v>288</v>
      </c>
      <c r="B1" s="2" t="s">
        <v>289</v>
      </c>
      <c r="D1" s="2" t="s">
        <v>1</v>
      </c>
    </row>
    <row r="2" spans="1:7">
      <c r="B2" s="2" t="s">
        <v>290</v>
      </c>
      <c r="C2" s="2" t="s">
        <v>291</v>
      </c>
      <c r="D2" s="2" t="s">
        <v>292</v>
      </c>
      <c r="E2" s="2" t="s">
        <v>293</v>
      </c>
      <c r="F2" s="2" t="s">
        <v>294</v>
      </c>
      <c r="G2" s="2" t="s">
        <v>295</v>
      </c>
    </row>
    <row r="3" spans="1:7">
      <c r="A3" s="3" t="s">
        <v>296</v>
      </c>
    </row>
    <row r="4" spans="1:7">
      <c r="A4" s="4" t="s">
        <v>297</v>
      </c>
      <c r="D4" s="5" t="n">
        <v>1</v>
      </c>
    </row>
    <row r="5" spans="1:7">
      <c r="A5" s="4" t="s">
        <v>298</v>
      </c>
      <c r="B5" s="6" t="n">
        <v>69700</v>
      </c>
      <c r="D5" s="6" t="n">
        <v>70684</v>
      </c>
      <c r="E5" s="6" t="n">
        <v>79</v>
      </c>
    </row>
    <row r="6" spans="1:7">
      <c r="A6" s="4" t="s">
        <v>103</v>
      </c>
      <c r="D6" s="5" t="n">
        <v>300000000</v>
      </c>
      <c r="F6" s="5" t="n">
        <v>300000000</v>
      </c>
    </row>
    <row r="7" spans="1:7">
      <c r="A7" s="4" t="s">
        <v>299</v>
      </c>
      <c r="D7" s="7" t="n">
        <v>0.0001</v>
      </c>
      <c r="F7" s="7" t="n">
        <v>0.0001</v>
      </c>
    </row>
    <row r="8" spans="1:7">
      <c r="A8" s="4" t="s">
        <v>99</v>
      </c>
      <c r="D8" s="5" t="n">
        <v>10000000</v>
      </c>
      <c r="F8" s="5" t="n">
        <v>10000000</v>
      </c>
    </row>
    <row r="9" spans="1:7">
      <c r="A9" s="4" t="s">
        <v>300</v>
      </c>
      <c r="D9" s="7" t="n">
        <v>0.0001</v>
      </c>
      <c r="F9" s="7" t="n">
        <v>0.0001</v>
      </c>
    </row>
    <row r="10" spans="1:7">
      <c r="A10" s="4" t="s">
        <v>129</v>
      </c>
    </row>
    <row r="11" spans="1:7">
      <c r="A11" s="3" t="s">
        <v>296</v>
      </c>
    </row>
    <row r="12" spans="1:7">
      <c r="A12" s="4" t="s">
        <v>301</v>
      </c>
      <c r="D12" s="5" t="n">
        <v>6500000</v>
      </c>
    </row>
    <row r="13" spans="1:7">
      <c r="A13" s="4" t="s">
        <v>302</v>
      </c>
      <c r="D13" s="8" t="n">
        <v>11.5</v>
      </c>
    </row>
    <row r="14" spans="1:7">
      <c r="A14" s="4" t="s">
        <v>303</v>
      </c>
    </row>
    <row r="15" spans="1:7">
      <c r="A15" s="3" t="s">
        <v>296</v>
      </c>
    </row>
    <row r="16" spans="1:7">
      <c r="A16" s="4" t="s">
        <v>301</v>
      </c>
      <c r="C16" s="5" t="n">
        <v>6854202</v>
      </c>
    </row>
    <row r="17" spans="1:7">
      <c r="A17" s="4" t="s">
        <v>302</v>
      </c>
      <c r="C17" s="6" t="n">
        <v>15</v>
      </c>
    </row>
    <row r="18" spans="1:7">
      <c r="A18" s="4" t="s">
        <v>298</v>
      </c>
      <c r="C18" s="6" t="n">
        <v>92600</v>
      </c>
    </row>
    <row r="19" spans="1:7">
      <c r="A19" s="4" t="s">
        <v>304</v>
      </c>
      <c r="C19" s="5" t="n">
        <v>19409132</v>
      </c>
    </row>
    <row r="20" spans="1:7">
      <c r="A20" s="4" t="s">
        <v>305</v>
      </c>
      <c r="C20" s="6" t="n">
        <v>177900</v>
      </c>
    </row>
    <row r="21" spans="1:7">
      <c r="A21" s="4" t="s">
        <v>306</v>
      </c>
    </row>
    <row r="22" spans="1:7">
      <c r="A22" s="3" t="s">
        <v>296</v>
      </c>
    </row>
    <row r="23" spans="1:7">
      <c r="A23" s="4" t="s">
        <v>301</v>
      </c>
      <c r="C23" s="5" t="n">
        <v>187535</v>
      </c>
    </row>
    <row r="24" spans="1:7">
      <c r="A24" s="4" t="s">
        <v>307</v>
      </c>
    </row>
    <row r="25" spans="1:7">
      <c r="A25" s="3" t="s">
        <v>296</v>
      </c>
    </row>
    <row r="26" spans="1:7">
      <c r="A26" s="4" t="s">
        <v>103</v>
      </c>
      <c r="G26" s="5" t="n">
        <v>300000000</v>
      </c>
    </row>
    <row r="27" spans="1:7">
      <c r="A27" s="4" t="s">
        <v>299</v>
      </c>
      <c r="G27" s="7" t="n">
        <v>0.0001</v>
      </c>
    </row>
    <row r="28" spans="1:7">
      <c r="A28" s="4" t="s">
        <v>99</v>
      </c>
      <c r="G28" s="5" t="n">
        <v>10000000</v>
      </c>
    </row>
    <row r="29" spans="1:7">
      <c r="A29" s="4" t="s">
        <v>300</v>
      </c>
      <c r="G29" s="7" t="n">
        <v>0.0001</v>
      </c>
    </row>
    <row r="30" spans="1:7">
      <c r="A30" s="4" t="s">
        <v>308</v>
      </c>
    </row>
    <row r="31" spans="1:7">
      <c r="A31" s="3" t="s">
        <v>296</v>
      </c>
    </row>
    <row r="32" spans="1:7">
      <c r="A32" s="4" t="s">
        <v>302</v>
      </c>
      <c r="B32" s="8" t="n">
        <v>11.5</v>
      </c>
    </row>
    <row r="33" spans="1:7">
      <c r="A33" s="4" t="s">
        <v>309</v>
      </c>
    </row>
    <row r="34" spans="1:7">
      <c r="A34" s="3" t="s">
        <v>296</v>
      </c>
    </row>
    <row r="35" spans="1:7">
      <c r="A35" s="4" t="s">
        <v>301</v>
      </c>
      <c r="B35" s="5" t="n">
        <v>6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10</v>
      </c>
      <c r="B1" s="2" t="s">
        <v>311</v>
      </c>
      <c r="C1" s="2" t="s">
        <v>312</v>
      </c>
      <c r="D1" s="2" t="s">
        <v>293</v>
      </c>
      <c r="E1" s="2" t="s">
        <v>312</v>
      </c>
      <c r="F1" s="2" t="s">
        <v>293</v>
      </c>
      <c r="G1" s="2" t="s">
        <v>313</v>
      </c>
      <c r="H1" s="2" t="s">
        <v>314</v>
      </c>
      <c r="I1" s="2" t="s">
        <v>315</v>
      </c>
    </row>
    <row r="2" spans="1:9">
      <c r="A2" s="3" t="s">
        <v>316</v>
      </c>
    </row>
    <row r="3" spans="1:9">
      <c r="A3" s="4" t="s">
        <v>317</v>
      </c>
      <c r="B3" s="9" t="n">
        <v>0.1449</v>
      </c>
    </row>
    <row r="4" spans="1:9">
      <c r="A4" s="4" t="s">
        <v>318</v>
      </c>
      <c r="C4" s="6" t="n">
        <v>151500</v>
      </c>
      <c r="E4" s="6" t="n">
        <v>151500</v>
      </c>
      <c r="H4" s="6" t="n">
        <v>153100</v>
      </c>
    </row>
    <row r="5" spans="1:9">
      <c r="A5" s="4" t="s">
        <v>93</v>
      </c>
      <c r="C5" s="5" t="n">
        <v>193284</v>
      </c>
      <c r="E5" s="5" t="n">
        <v>193284</v>
      </c>
      <c r="H5" s="6" t="n">
        <v>126402</v>
      </c>
    </row>
    <row r="6" spans="1:9">
      <c r="A6" s="4" t="s">
        <v>119</v>
      </c>
      <c r="C6" s="6" t="n">
        <v>27548</v>
      </c>
      <c r="D6" s="6" t="n">
        <v>18588</v>
      </c>
      <c r="E6" s="5" t="n">
        <v>66729</v>
      </c>
      <c r="F6" s="6" t="n">
        <v>47436</v>
      </c>
    </row>
    <row r="7" spans="1:9">
      <c r="A7" s="4" t="s">
        <v>172</v>
      </c>
      <c r="E7" s="6" t="n">
        <v>62559</v>
      </c>
      <c r="F7" s="6" t="n">
        <v>25166</v>
      </c>
    </row>
    <row r="8" spans="1:9">
      <c r="A8" s="4" t="s">
        <v>319</v>
      </c>
      <c r="I8" s="6" t="n">
        <v>1200</v>
      </c>
    </row>
    <row r="9" spans="1:9">
      <c r="A9" s="4" t="s">
        <v>320</v>
      </c>
    </row>
    <row r="10" spans="1:9">
      <c r="A10" s="3" t="s">
        <v>316</v>
      </c>
    </row>
    <row r="11" spans="1:9">
      <c r="A11" s="4" t="s">
        <v>93</v>
      </c>
      <c r="G11" s="6" t="n">
        <v>126555</v>
      </c>
    </row>
    <row r="12" spans="1:9">
      <c r="A12" s="4" t="s">
        <v>321</v>
      </c>
      <c r="G12" s="5" t="n">
        <v>15400</v>
      </c>
    </row>
    <row r="13" spans="1:9">
      <c r="A13" s="4" t="s">
        <v>322</v>
      </c>
      <c r="G13" s="5" t="n">
        <v>900</v>
      </c>
    </row>
    <row r="14" spans="1:9">
      <c r="A14" s="4" t="s">
        <v>323</v>
      </c>
      <c r="G14" s="6" t="n">
        <v>10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1</v>
      </c>
    </row>
    <row r="2" spans="1:3">
      <c r="A2" s="3" t="s">
        <v>197</v>
      </c>
    </row>
    <row r="3" spans="1:3">
      <c r="A3" s="4" t="s">
        <v>63</v>
      </c>
      <c r="B3" s="6" t="n">
        <v>116942</v>
      </c>
      <c r="C3" s="6" t="n">
        <v>52183</v>
      </c>
    </row>
    <row r="4" spans="1:3">
      <c r="A4" s="4" t="s">
        <v>325</v>
      </c>
      <c r="B4" s="5" t="n">
        <v>992</v>
      </c>
      <c r="C4" s="5" t="n">
        <v>992</v>
      </c>
    </row>
    <row r="5" spans="1:3">
      <c r="A5" s="4" t="s">
        <v>326</v>
      </c>
      <c r="B5" s="6" t="n">
        <v>117934</v>
      </c>
      <c r="C5" s="6" t="n">
        <v>53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61</v>
      </c>
    </row>
    <row r="2" spans="1:4">
      <c r="A2" s="3" t="s">
        <v>316</v>
      </c>
    </row>
    <row r="3" spans="1:4">
      <c r="A3" s="4" t="s">
        <v>67</v>
      </c>
      <c r="B3" s="6" t="n">
        <v>24376</v>
      </c>
      <c r="D3" s="6" t="n">
        <v>29494</v>
      </c>
    </row>
    <row r="4" spans="1:4">
      <c r="A4" s="4" t="s">
        <v>68</v>
      </c>
      <c r="B4" s="5" t="n">
        <v>24780</v>
      </c>
    </row>
    <row r="5" spans="1:4">
      <c r="A5" s="3" t="s">
        <v>329</v>
      </c>
    </row>
    <row r="6" spans="1:4">
      <c r="A6" s="4" t="s">
        <v>77</v>
      </c>
      <c r="B6" s="5" t="n">
        <v>1642</v>
      </c>
    </row>
    <row r="7" spans="1:4">
      <c r="A7" s="4" t="s">
        <v>75</v>
      </c>
      <c r="B7" s="5" t="n">
        <v>2147</v>
      </c>
      <c r="D7" s="5" t="n">
        <v>740</v>
      </c>
    </row>
    <row r="8" spans="1:4">
      <c r="A8" s="4" t="s">
        <v>80</v>
      </c>
      <c r="D8" s="5" t="n">
        <v>1353</v>
      </c>
    </row>
    <row r="9" spans="1:4">
      <c r="A9" s="4" t="s">
        <v>82</v>
      </c>
      <c r="D9" s="5" t="n">
        <v>10490</v>
      </c>
    </row>
    <row r="10" spans="1:4">
      <c r="A10" s="4" t="s">
        <v>83</v>
      </c>
      <c r="B10" s="5" t="n">
        <v>19432</v>
      </c>
    </row>
    <row r="11" spans="1:4">
      <c r="A11" s="4" t="s">
        <v>93</v>
      </c>
      <c r="B11" s="6" t="n">
        <v>-193284</v>
      </c>
      <c r="D11" s="6" t="n">
        <v>-126402</v>
      </c>
    </row>
    <row r="12" spans="1:4">
      <c r="A12" s="4" t="s">
        <v>320</v>
      </c>
    </row>
    <row r="13" spans="1:4">
      <c r="A13" s="3" t="s">
        <v>316</v>
      </c>
    </row>
    <row r="14" spans="1:4">
      <c r="A14" s="4" t="s">
        <v>67</v>
      </c>
      <c r="C14" s="6" t="n">
        <v>14970</v>
      </c>
    </row>
    <row r="15" spans="1:4">
      <c r="A15" s="4" t="s">
        <v>68</v>
      </c>
      <c r="C15" s="5" t="n">
        <v>14224</v>
      </c>
    </row>
    <row r="16" spans="1:4">
      <c r="A16" s="3" t="s">
        <v>329</v>
      </c>
    </row>
    <row r="17" spans="1:4">
      <c r="A17" s="4" t="s">
        <v>77</v>
      </c>
      <c r="C17" s="5" t="n">
        <v>2200</v>
      </c>
    </row>
    <row r="18" spans="1:4">
      <c r="A18" s="4" t="s">
        <v>75</v>
      </c>
      <c r="C18" s="5" t="n">
        <v>265</v>
      </c>
    </row>
    <row r="19" spans="1:4">
      <c r="A19" s="4" t="s">
        <v>83</v>
      </c>
      <c r="C19" s="5" t="n">
        <v>8980</v>
      </c>
    </row>
    <row r="20" spans="1:4">
      <c r="A20" s="4" t="s">
        <v>93</v>
      </c>
      <c r="C20" s="5" t="n">
        <v>-126555</v>
      </c>
    </row>
    <row r="21" spans="1:4">
      <c r="A21" s="4" t="s">
        <v>330</v>
      </c>
    </row>
    <row r="22" spans="1:4">
      <c r="A22" s="3" t="s">
        <v>316</v>
      </c>
    </row>
    <row r="23" spans="1:4">
      <c r="A23" s="4" t="s">
        <v>67</v>
      </c>
      <c r="C23" s="5" t="n">
        <v>-14524</v>
      </c>
    </row>
    <row r="24" spans="1:4">
      <c r="A24" s="4" t="s">
        <v>68</v>
      </c>
      <c r="C24" s="5" t="n">
        <v>14224</v>
      </c>
    </row>
    <row r="25" spans="1:4">
      <c r="A25" s="3" t="s">
        <v>329</v>
      </c>
    </row>
    <row r="26" spans="1:4">
      <c r="A26" s="4" t="s">
        <v>77</v>
      </c>
      <c r="C26" s="5" t="n">
        <v>2200</v>
      </c>
    </row>
    <row r="27" spans="1:4">
      <c r="A27" s="4" t="s">
        <v>75</v>
      </c>
      <c r="C27" s="5" t="n">
        <v>-475</v>
      </c>
    </row>
    <row r="28" spans="1:4">
      <c r="A28" s="4" t="s">
        <v>80</v>
      </c>
      <c r="C28" s="5" t="n">
        <v>-1353</v>
      </c>
    </row>
    <row r="29" spans="1:4">
      <c r="A29" s="4" t="s">
        <v>82</v>
      </c>
      <c r="C29" s="5" t="n">
        <v>-10490</v>
      </c>
    </row>
    <row r="30" spans="1:4">
      <c r="A30" s="4" t="s">
        <v>83</v>
      </c>
      <c r="C30" s="5" t="n">
        <v>8980</v>
      </c>
    </row>
    <row r="31" spans="1:4">
      <c r="A31" s="4" t="s">
        <v>93</v>
      </c>
      <c r="C31" s="6" t="n">
        <v>-1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1</v>
      </c>
    </row>
    <row r="2" spans="1:3">
      <c r="A2" s="3" t="s">
        <v>332</v>
      </c>
    </row>
    <row r="3" spans="1:3">
      <c r="A3" s="4" t="s">
        <v>333</v>
      </c>
      <c r="B3" s="6" t="n">
        <v>140265</v>
      </c>
    </row>
    <row r="4" spans="1:3">
      <c r="A4" s="4" t="s">
        <v>334</v>
      </c>
      <c r="B4" s="5" t="n">
        <v>31</v>
      </c>
    </row>
    <row r="5" spans="1:3">
      <c r="A5" s="4" t="s">
        <v>335</v>
      </c>
      <c r="B5" s="5" t="n">
        <v>140296</v>
      </c>
      <c r="C5" s="6" t="n">
        <v>149122</v>
      </c>
    </row>
    <row r="6" spans="1:3">
      <c r="A6" s="4" t="s">
        <v>336</v>
      </c>
      <c r="B6" s="5" t="n">
        <v>105770</v>
      </c>
      <c r="C6" s="5" t="n">
        <v>48195</v>
      </c>
    </row>
    <row r="7" spans="1:3">
      <c r="A7" s="4" t="s">
        <v>64</v>
      </c>
      <c r="B7" s="5" t="n">
        <v>34526</v>
      </c>
      <c r="C7" s="5" t="n">
        <v>100927</v>
      </c>
    </row>
    <row r="8" spans="1:3">
      <c r="A8" s="4" t="s">
        <v>333</v>
      </c>
      <c r="B8" s="5" t="n">
        <v>116942</v>
      </c>
      <c r="C8" s="5" t="n">
        <v>52183</v>
      </c>
    </row>
    <row r="9" spans="1:3">
      <c r="A9" s="4" t="s">
        <v>337</v>
      </c>
    </row>
    <row r="10" spans="1:3">
      <c r="A10" s="3" t="s">
        <v>332</v>
      </c>
    </row>
    <row r="11" spans="1:3">
      <c r="A11" s="4" t="s">
        <v>333</v>
      </c>
      <c r="B11" s="5" t="n">
        <v>138266</v>
      </c>
      <c r="C11" s="5" t="n">
        <v>149207</v>
      </c>
    </row>
    <row r="12" spans="1:3">
      <c r="A12" s="4" t="s">
        <v>334</v>
      </c>
      <c r="B12" s="5" t="n">
        <v>27</v>
      </c>
      <c r="C12" s="5" t="n">
        <v>1</v>
      </c>
    </row>
    <row r="13" spans="1:3">
      <c r="A13" s="4" t="s">
        <v>338</v>
      </c>
      <c r="C13" s="5" t="n">
        <v>-86</v>
      </c>
    </row>
    <row r="14" spans="1:3">
      <c r="A14" s="4" t="s">
        <v>335</v>
      </c>
      <c r="B14" s="5" t="n">
        <v>138293</v>
      </c>
      <c r="C14" s="5" t="n">
        <v>149122</v>
      </c>
    </row>
    <row r="15" spans="1:3">
      <c r="A15" s="4" t="s">
        <v>339</v>
      </c>
    </row>
    <row r="16" spans="1:3">
      <c r="A16" s="3" t="s">
        <v>332</v>
      </c>
    </row>
    <row r="17" spans="1:3">
      <c r="A17" s="4" t="s">
        <v>333</v>
      </c>
      <c r="B17" s="5" t="n">
        <v>105770</v>
      </c>
      <c r="C17" s="5" t="n">
        <v>36148</v>
      </c>
    </row>
    <row r="18" spans="1:3">
      <c r="A18" s="4" t="s">
        <v>335</v>
      </c>
      <c r="B18" s="5" t="n">
        <v>105770</v>
      </c>
      <c r="C18" s="5" t="n">
        <v>36148</v>
      </c>
    </row>
    <row r="19" spans="1:3">
      <c r="A19" s="4" t="s">
        <v>340</v>
      </c>
    </row>
    <row r="20" spans="1:3">
      <c r="A20" s="3" t="s">
        <v>332</v>
      </c>
    </row>
    <row r="21" spans="1:3">
      <c r="A21" s="4" t="s">
        <v>333</v>
      </c>
      <c r="B21" s="5" t="n">
        <v>19911</v>
      </c>
      <c r="C21" s="5" t="n">
        <v>45244</v>
      </c>
    </row>
    <row r="22" spans="1:3">
      <c r="A22" s="4" t="s">
        <v>334</v>
      </c>
      <c r="B22" s="5" t="n">
        <v>9</v>
      </c>
    </row>
    <row r="23" spans="1:3">
      <c r="A23" s="4" t="s">
        <v>338</v>
      </c>
      <c r="C23" s="5" t="n">
        <v>-40</v>
      </c>
    </row>
    <row r="24" spans="1:3">
      <c r="A24" s="4" t="s">
        <v>335</v>
      </c>
      <c r="B24" s="5" t="n">
        <v>19920</v>
      </c>
      <c r="C24" s="5" t="n">
        <v>45204</v>
      </c>
    </row>
    <row r="25" spans="1:3">
      <c r="A25" s="4" t="s">
        <v>341</v>
      </c>
    </row>
    <row r="26" spans="1:3">
      <c r="A26" s="3" t="s">
        <v>332</v>
      </c>
    </row>
    <row r="27" spans="1:3">
      <c r="A27" s="4" t="s">
        <v>333</v>
      </c>
      <c r="B27" s="5" t="n">
        <v>12585</v>
      </c>
      <c r="C27" s="5" t="n">
        <v>67815</v>
      </c>
    </row>
    <row r="28" spans="1:3">
      <c r="A28" s="4" t="s">
        <v>334</v>
      </c>
      <c r="B28" s="5" t="n">
        <v>18</v>
      </c>
      <c r="C28" s="5" t="n">
        <v>1</v>
      </c>
    </row>
    <row r="29" spans="1:3">
      <c r="A29" s="4" t="s">
        <v>338</v>
      </c>
      <c r="C29" s="5" t="n">
        <v>-46</v>
      </c>
    </row>
    <row r="30" spans="1:3">
      <c r="A30" s="4" t="s">
        <v>335</v>
      </c>
      <c r="B30" s="5" t="n">
        <v>12603</v>
      </c>
      <c r="C30" s="6" t="n">
        <v>67770</v>
      </c>
    </row>
    <row r="31" spans="1:3">
      <c r="A31" s="4" t="s">
        <v>342</v>
      </c>
    </row>
    <row r="32" spans="1:3">
      <c r="A32" s="3" t="s">
        <v>332</v>
      </c>
    </row>
    <row r="33" spans="1:3">
      <c r="A33" s="4" t="s">
        <v>333</v>
      </c>
      <c r="B33" s="5" t="n">
        <v>1999</v>
      </c>
    </row>
    <row r="34" spans="1:3">
      <c r="A34" s="4" t="s">
        <v>334</v>
      </c>
      <c r="B34" s="5" t="n">
        <v>4</v>
      </c>
    </row>
    <row r="35" spans="1:3">
      <c r="A35" s="4" t="s">
        <v>335</v>
      </c>
      <c r="B35" s="6" t="n">
        <v>20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343</v>
      </c>
      <c r="B1" s="2" t="s">
        <v>107</v>
      </c>
      <c r="C1" s="2" t="s">
        <v>1</v>
      </c>
    </row>
    <row r="2" spans="1:3">
      <c r="B2" s="2" t="s">
        <v>344</v>
      </c>
      <c r="C2" s="2" t="s">
        <v>344</v>
      </c>
    </row>
    <row r="3" spans="1:3">
      <c r="A3" s="3" t="s">
        <v>332</v>
      </c>
    </row>
    <row r="4" spans="1:3">
      <c r="A4" s="4" t="s">
        <v>345</v>
      </c>
      <c r="C4" s="6" t="n">
        <v>0</v>
      </c>
    </row>
    <row r="5" spans="1:3">
      <c r="A5" s="4" t="s">
        <v>346</v>
      </c>
      <c r="B5" s="5" t="n">
        <v>0</v>
      </c>
      <c r="C5" s="5" t="n">
        <v>0</v>
      </c>
    </row>
    <row r="6" spans="1:3">
      <c r="A6" s="4" t="s">
        <v>347</v>
      </c>
      <c r="B6" s="6" t="n">
        <v>0</v>
      </c>
      <c r="C6" s="6" t="n">
        <v>0</v>
      </c>
    </row>
    <row r="7" spans="1:3">
      <c r="A7" s="4" t="s">
        <v>348</v>
      </c>
    </row>
    <row r="8" spans="1:3">
      <c r="A8" s="3" t="s">
        <v>332</v>
      </c>
    </row>
    <row r="9" spans="1:3">
      <c r="A9" s="4" t="s">
        <v>349</v>
      </c>
      <c r="B9" s="4" t="s">
        <v>350</v>
      </c>
      <c r="C9"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1</v>
      </c>
    </row>
    <row r="2" spans="1:3">
      <c r="A2" s="3" t="s">
        <v>352</v>
      </c>
    </row>
    <row r="3" spans="1:3">
      <c r="A3" s="4" t="s">
        <v>353</v>
      </c>
      <c r="B3" s="6" t="n">
        <v>140296</v>
      </c>
      <c r="C3" s="6" t="n">
        <v>149122</v>
      </c>
    </row>
    <row r="4" spans="1:3">
      <c r="A4" s="4" t="s">
        <v>337</v>
      </c>
    </row>
    <row r="5" spans="1:3">
      <c r="A5" s="3" t="s">
        <v>352</v>
      </c>
    </row>
    <row r="6" spans="1:3">
      <c r="A6" s="4" t="s">
        <v>353</v>
      </c>
      <c r="B6" s="5" t="n">
        <v>138293</v>
      </c>
    </row>
    <row r="7" spans="1:3">
      <c r="A7" s="4" t="s">
        <v>339</v>
      </c>
    </row>
    <row r="8" spans="1:3">
      <c r="A8" s="3" t="s">
        <v>352</v>
      </c>
    </row>
    <row r="9" spans="1:3">
      <c r="A9" s="4" t="s">
        <v>353</v>
      </c>
      <c r="B9" s="5" t="n">
        <v>105770</v>
      </c>
      <c r="C9" s="5" t="n">
        <v>36148</v>
      </c>
    </row>
    <row r="10" spans="1:3">
      <c r="A10" s="4" t="s">
        <v>340</v>
      </c>
    </row>
    <row r="11" spans="1:3">
      <c r="A11" s="3" t="s">
        <v>352</v>
      </c>
    </row>
    <row r="12" spans="1:3">
      <c r="A12" s="4" t="s">
        <v>353</v>
      </c>
      <c r="B12" s="5" t="n">
        <v>19920</v>
      </c>
      <c r="C12" s="5" t="n">
        <v>45204</v>
      </c>
    </row>
    <row r="13" spans="1:3">
      <c r="A13" s="4" t="s">
        <v>341</v>
      </c>
    </row>
    <row r="14" spans="1:3">
      <c r="A14" s="3" t="s">
        <v>352</v>
      </c>
    </row>
    <row r="15" spans="1:3">
      <c r="A15" s="4" t="s">
        <v>353</v>
      </c>
      <c r="B15" s="5" t="n">
        <v>12603</v>
      </c>
      <c r="C15" s="5" t="n">
        <v>67770</v>
      </c>
    </row>
    <row r="16" spans="1:3">
      <c r="A16" s="4" t="s">
        <v>342</v>
      </c>
    </row>
    <row r="17" spans="1:3">
      <c r="A17" s="3" t="s">
        <v>352</v>
      </c>
    </row>
    <row r="18" spans="1:3">
      <c r="A18" s="4" t="s">
        <v>353</v>
      </c>
      <c r="B18" s="5" t="n">
        <v>2003</v>
      </c>
    </row>
    <row r="19" spans="1:3">
      <c r="A19" s="4" t="s">
        <v>354</v>
      </c>
    </row>
    <row r="20" spans="1:3">
      <c r="A20" s="3" t="s">
        <v>352</v>
      </c>
    </row>
    <row r="21" spans="1:3">
      <c r="A21" s="4" t="s">
        <v>353</v>
      </c>
      <c r="B21" s="5" t="n">
        <v>105770</v>
      </c>
      <c r="C21" s="5" t="n">
        <v>36148</v>
      </c>
    </row>
    <row r="22" spans="1:3">
      <c r="A22" s="4" t="s">
        <v>355</v>
      </c>
    </row>
    <row r="23" spans="1:3">
      <c r="A23" s="3" t="s">
        <v>352</v>
      </c>
    </row>
    <row r="24" spans="1:3">
      <c r="A24" s="4" t="s">
        <v>353</v>
      </c>
      <c r="B24" s="5" t="n">
        <v>105770</v>
      </c>
    </row>
    <row r="25" spans="1:3">
      <c r="A25" s="4" t="s">
        <v>356</v>
      </c>
    </row>
    <row r="26" spans="1:3">
      <c r="A26" s="3" t="s">
        <v>352</v>
      </c>
    </row>
    <row r="27" spans="1:3">
      <c r="A27" s="4" t="s">
        <v>353</v>
      </c>
      <c r="B27" s="5" t="n">
        <v>105770</v>
      </c>
      <c r="C27" s="5" t="n">
        <v>36148</v>
      </c>
    </row>
    <row r="28" spans="1:3">
      <c r="A28" s="4" t="s">
        <v>357</v>
      </c>
    </row>
    <row r="29" spans="1:3">
      <c r="A29" s="3" t="s">
        <v>352</v>
      </c>
    </row>
    <row r="30" spans="1:3">
      <c r="A30" s="4" t="s">
        <v>353</v>
      </c>
      <c r="B30" s="5" t="n">
        <v>34526</v>
      </c>
      <c r="C30" s="5" t="n">
        <v>112974</v>
      </c>
    </row>
    <row r="31" spans="1:3">
      <c r="A31" s="4" t="s">
        <v>358</v>
      </c>
    </row>
    <row r="32" spans="1:3">
      <c r="A32" s="3" t="s">
        <v>352</v>
      </c>
    </row>
    <row r="33" spans="1:3">
      <c r="A33" s="4" t="s">
        <v>353</v>
      </c>
      <c r="B33" s="5" t="n">
        <v>32523</v>
      </c>
    </row>
    <row r="34" spans="1:3">
      <c r="A34" s="4" t="s">
        <v>359</v>
      </c>
    </row>
    <row r="35" spans="1:3">
      <c r="A35" s="3" t="s">
        <v>352</v>
      </c>
    </row>
    <row r="36" spans="1:3">
      <c r="A36" s="4" t="s">
        <v>353</v>
      </c>
      <c r="B36" s="5" t="n">
        <v>19920</v>
      </c>
      <c r="C36" s="5" t="n">
        <v>45204</v>
      </c>
    </row>
    <row r="37" spans="1:3">
      <c r="A37" s="4" t="s">
        <v>360</v>
      </c>
    </row>
    <row r="38" spans="1:3">
      <c r="A38" s="3" t="s">
        <v>352</v>
      </c>
    </row>
    <row r="39" spans="1:3">
      <c r="A39" s="4" t="s">
        <v>353</v>
      </c>
      <c r="B39" s="5" t="n">
        <v>12603</v>
      </c>
      <c r="C39" s="6" t="n">
        <v>67770</v>
      </c>
    </row>
    <row r="40" spans="1:3">
      <c r="A40" s="4" t="s">
        <v>361</v>
      </c>
    </row>
    <row r="41" spans="1:3">
      <c r="A41" s="3" t="s">
        <v>352</v>
      </c>
    </row>
    <row r="42" spans="1:3">
      <c r="A42" s="4" t="s">
        <v>353</v>
      </c>
      <c r="B42" s="6" t="n">
        <v>20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v>
      </c>
      <c r="C1" s="2" t="s">
        <v>61</v>
      </c>
    </row>
    <row r="2" spans="1:3">
      <c r="A2" s="3" t="s">
        <v>200</v>
      </c>
    </row>
    <row r="3" spans="1:3">
      <c r="A3" s="4" t="s">
        <v>363</v>
      </c>
      <c r="B3" s="6" t="n">
        <v>0</v>
      </c>
      <c r="C3" s="6" t="n">
        <v>0</v>
      </c>
    </row>
    <row r="4" spans="1:3">
      <c r="A4" s="4" t="s">
        <v>364</v>
      </c>
      <c r="B4" s="5" t="n">
        <v>0</v>
      </c>
      <c r="C4" s="5" t="n">
        <v>0</v>
      </c>
    </row>
    <row r="5" spans="1:3">
      <c r="A5" s="4" t="s">
        <v>365</v>
      </c>
      <c r="B5" s="5" t="n">
        <v>0</v>
      </c>
      <c r="C5" s="5" t="n">
        <v>0</v>
      </c>
    </row>
    <row r="6" spans="1:3">
      <c r="A6" s="4" t="s">
        <v>366</v>
      </c>
      <c r="B6" s="6" t="n">
        <v>0</v>
      </c>
      <c r="C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1</v>
      </c>
    </row>
    <row r="2" spans="1:3">
      <c r="A2" s="3" t="s">
        <v>368</v>
      </c>
    </row>
    <row r="3" spans="1:3">
      <c r="A3" s="4" t="s">
        <v>369</v>
      </c>
      <c r="B3" s="6" t="n">
        <v>33571</v>
      </c>
      <c r="C3" s="6" t="n">
        <v>36245</v>
      </c>
    </row>
    <row r="4" spans="1:3">
      <c r="A4" s="4" t="s">
        <v>370</v>
      </c>
      <c r="B4" s="5" t="n">
        <v>-9195</v>
      </c>
      <c r="C4" s="5" t="n">
        <v>-6751</v>
      </c>
    </row>
    <row r="5" spans="1:3">
      <c r="A5" s="4" t="s">
        <v>371</v>
      </c>
      <c r="B5" s="5" t="n">
        <v>24376</v>
      </c>
      <c r="C5" s="5" t="n">
        <v>29494</v>
      </c>
    </row>
    <row r="6" spans="1:3">
      <c r="A6" s="4" t="s">
        <v>372</v>
      </c>
    </row>
    <row r="7" spans="1:3">
      <c r="A7" s="3" t="s">
        <v>368</v>
      </c>
    </row>
    <row r="8" spans="1:3">
      <c r="A8" s="4" t="s">
        <v>369</v>
      </c>
      <c r="B8" s="5" t="n">
        <v>861</v>
      </c>
      <c r="C8" s="5" t="n">
        <v>470</v>
      </c>
    </row>
    <row r="9" spans="1:3">
      <c r="A9" s="4" t="s">
        <v>373</v>
      </c>
    </row>
    <row r="10" spans="1:3">
      <c r="A10" s="3" t="s">
        <v>368</v>
      </c>
    </row>
    <row r="11" spans="1:3">
      <c r="A11" s="4" t="s">
        <v>369</v>
      </c>
      <c r="B11" s="5" t="n">
        <v>1266</v>
      </c>
      <c r="C11" s="5" t="n">
        <v>935</v>
      </c>
    </row>
    <row r="12" spans="1:3">
      <c r="A12" s="4" t="s">
        <v>374</v>
      </c>
    </row>
    <row r="13" spans="1:3">
      <c r="A13" s="3" t="s">
        <v>368</v>
      </c>
    </row>
    <row r="14" spans="1:3">
      <c r="A14" s="4" t="s">
        <v>369</v>
      </c>
      <c r="B14" s="5" t="n">
        <v>19724</v>
      </c>
      <c r="C14" s="5" t="n">
        <v>16406</v>
      </c>
    </row>
    <row r="15" spans="1:3">
      <c r="A15" s="4" t="s">
        <v>375</v>
      </c>
    </row>
    <row r="16" spans="1:3">
      <c r="A16" s="3" t="s">
        <v>368</v>
      </c>
    </row>
    <row r="17" spans="1:3">
      <c r="A17" s="4" t="s">
        <v>369</v>
      </c>
      <c r="B17" s="5" t="n">
        <v>3222</v>
      </c>
      <c r="C17" s="5" t="n">
        <v>3063</v>
      </c>
    </row>
    <row r="18" spans="1:3">
      <c r="A18" s="4" t="s">
        <v>376</v>
      </c>
    </row>
    <row r="19" spans="1:3">
      <c r="A19" s="3" t="s">
        <v>368</v>
      </c>
    </row>
    <row r="20" spans="1:3">
      <c r="A20" s="4" t="s">
        <v>369</v>
      </c>
      <c r="C20" s="6" t="n">
        <v>15371</v>
      </c>
    </row>
    <row r="21" spans="1:3">
      <c r="A21" s="4" t="s">
        <v>377</v>
      </c>
    </row>
    <row r="22" spans="1:3">
      <c r="A22" s="3" t="s">
        <v>368</v>
      </c>
    </row>
    <row r="23" spans="1:3">
      <c r="A23" s="4" t="s">
        <v>369</v>
      </c>
      <c r="B23" s="6" t="n">
        <v>8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7</v>
      </c>
      <c r="D1" s="2" t="s">
        <v>1</v>
      </c>
    </row>
    <row r="2" spans="1:5">
      <c r="B2" s="2" t="s">
        <v>2</v>
      </c>
      <c r="C2" s="2" t="s">
        <v>108</v>
      </c>
      <c r="D2" s="2" t="s">
        <v>2</v>
      </c>
      <c r="E2" s="2" t="s">
        <v>108</v>
      </c>
    </row>
    <row r="3" spans="1:5">
      <c r="A3" s="3" t="s">
        <v>203</v>
      </c>
    </row>
    <row r="4" spans="1:5">
      <c r="A4" s="4" t="s">
        <v>379</v>
      </c>
      <c r="B4" s="6" t="n">
        <v>1200</v>
      </c>
      <c r="C4" s="6" t="n">
        <v>1000</v>
      </c>
      <c r="D4" s="6" t="n">
        <v>3303</v>
      </c>
      <c r="E4" s="6" t="n">
        <v>28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6</v>
      </c>
      <c r="B1" s="2" t="s">
        <v>107</v>
      </c>
      <c r="D1" s="2" t="s">
        <v>1</v>
      </c>
    </row>
    <row r="2" spans="1:5">
      <c r="B2" s="2" t="s">
        <v>2</v>
      </c>
      <c r="C2" s="2" t="s">
        <v>108</v>
      </c>
      <c r="D2" s="2" t="s">
        <v>2</v>
      </c>
      <c r="E2" s="2" t="s">
        <v>108</v>
      </c>
    </row>
    <row r="3" spans="1:5">
      <c r="A3" s="3" t="s">
        <v>109</v>
      </c>
    </row>
    <row r="4" spans="1:5">
      <c r="A4" s="4" t="s">
        <v>110</v>
      </c>
      <c r="B4" s="6" t="n">
        <v>984</v>
      </c>
      <c r="C4" s="6" t="n">
        <v>96</v>
      </c>
      <c r="D4" s="6" t="n">
        <v>3481</v>
      </c>
      <c r="E4" s="6" t="n">
        <v>96</v>
      </c>
    </row>
    <row r="5" spans="1:5">
      <c r="A5" s="4" t="s">
        <v>111</v>
      </c>
      <c r="B5" s="4" t="s">
        <v>112</v>
      </c>
      <c r="C5" s="4" t="s">
        <v>112</v>
      </c>
      <c r="D5" s="4" t="s">
        <v>112</v>
      </c>
      <c r="E5" s="4" t="s">
        <v>112</v>
      </c>
    </row>
    <row r="6" spans="1:5">
      <c r="A6" s="3" t="s">
        <v>113</v>
      </c>
    </row>
    <row r="7" spans="1:5">
      <c r="A7" s="4" t="s">
        <v>114</v>
      </c>
      <c r="B7" s="6" t="n">
        <v>24886</v>
      </c>
      <c r="C7" s="6" t="n">
        <v>15622</v>
      </c>
      <c r="D7" s="6" t="n">
        <v>59314</v>
      </c>
      <c r="E7" s="6" t="n">
        <v>39712</v>
      </c>
    </row>
    <row r="8" spans="1:5">
      <c r="A8" s="4" t="s">
        <v>115</v>
      </c>
      <c r="B8" s="5" t="n">
        <v>4582</v>
      </c>
      <c r="C8" s="5" t="n">
        <v>3088</v>
      </c>
      <c r="D8" s="5" t="n">
        <v>13794</v>
      </c>
      <c r="E8" s="5" t="n">
        <v>7940</v>
      </c>
    </row>
    <row r="9" spans="1:5">
      <c r="A9" s="4" t="s">
        <v>116</v>
      </c>
      <c r="B9" s="5" t="n">
        <v>29468</v>
      </c>
      <c r="C9" s="5" t="n">
        <v>18710</v>
      </c>
      <c r="D9" s="5" t="n">
        <v>73108</v>
      </c>
      <c r="E9" s="5" t="n">
        <v>47652</v>
      </c>
    </row>
    <row r="10" spans="1:5">
      <c r="A10" s="4" t="s">
        <v>117</v>
      </c>
      <c r="B10" s="5" t="n">
        <v>-28484</v>
      </c>
      <c r="C10" s="5" t="n">
        <v>-18614</v>
      </c>
      <c r="D10" s="5" t="n">
        <v>-69627</v>
      </c>
      <c r="E10" s="5" t="n">
        <v>-47556</v>
      </c>
    </row>
    <row r="11" spans="1:5">
      <c r="A11" s="4" t="s">
        <v>118</v>
      </c>
      <c r="B11" s="5" t="n">
        <v>936</v>
      </c>
      <c r="C11" s="5" t="n">
        <v>26</v>
      </c>
      <c r="D11" s="5" t="n">
        <v>2898</v>
      </c>
      <c r="E11" s="5" t="n">
        <v>120</v>
      </c>
    </row>
    <row r="12" spans="1:5">
      <c r="A12" s="4" t="s">
        <v>119</v>
      </c>
      <c r="B12" s="5" t="n">
        <v>-27548</v>
      </c>
      <c r="C12" s="5" t="n">
        <v>-18588</v>
      </c>
      <c r="D12" s="5" t="n">
        <v>-66729</v>
      </c>
      <c r="E12" s="5" t="n">
        <v>-47436</v>
      </c>
    </row>
    <row r="13" spans="1:5">
      <c r="A13" s="3" t="s">
        <v>120</v>
      </c>
    </row>
    <row r="14" spans="1:5">
      <c r="A14" s="4" t="s">
        <v>121</v>
      </c>
      <c r="B14" s="5" t="n">
        <v>-45</v>
      </c>
      <c r="C14" s="5" t="n">
        <v>26</v>
      </c>
      <c r="D14" s="5" t="n">
        <v>116</v>
      </c>
      <c r="E14" s="5" t="n">
        <v>69</v>
      </c>
    </row>
    <row r="15" spans="1:5">
      <c r="A15" s="4" t="s">
        <v>122</v>
      </c>
      <c r="B15" s="6" t="n">
        <v>-27593</v>
      </c>
      <c r="C15" s="6" t="n">
        <v>-18562</v>
      </c>
      <c r="D15" s="6" t="n">
        <v>-66613</v>
      </c>
      <c r="E15" s="6" t="n">
        <v>-47367</v>
      </c>
    </row>
    <row r="16" spans="1:5">
      <c r="A16" s="4" t="s">
        <v>123</v>
      </c>
      <c r="B16" s="8" t="n">
        <v>-0.77</v>
      </c>
      <c r="C16" s="8" t="n">
        <v>-7.6</v>
      </c>
      <c r="D16" s="8" t="n">
        <v>-2.04</v>
      </c>
      <c r="E16" s="8" t="n">
        <v>-20.27</v>
      </c>
    </row>
    <row r="17" spans="1:5">
      <c r="A17" s="4" t="s">
        <v>124</v>
      </c>
      <c r="B17" s="5" t="n">
        <v>35690600</v>
      </c>
      <c r="C17" s="5" t="n">
        <v>2445547</v>
      </c>
      <c r="D17" s="5" t="n">
        <v>32762176</v>
      </c>
      <c r="E17" s="5" t="n">
        <v>2339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3"/>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80</v>
      </c>
      <c r="B1" s="2" t="s">
        <v>313</v>
      </c>
      <c r="C1" s="2" t="s">
        <v>381</v>
      </c>
      <c r="D1" s="2" t="s">
        <v>382</v>
      </c>
      <c r="E1" s="2" t="s">
        <v>383</v>
      </c>
      <c r="F1" s="2" t="s">
        <v>293</v>
      </c>
      <c r="G1" s="2" t="s">
        <v>384</v>
      </c>
      <c r="H1" s="2" t="s">
        <v>385</v>
      </c>
      <c r="I1" s="2" t="s">
        <v>312</v>
      </c>
      <c r="J1" s="2" t="s">
        <v>293</v>
      </c>
      <c r="K1" s="2" t="s">
        <v>312</v>
      </c>
      <c r="L1" s="2" t="s">
        <v>293</v>
      </c>
      <c r="M1" s="2" t="s">
        <v>314</v>
      </c>
      <c r="N1" s="2" t="s">
        <v>315</v>
      </c>
      <c r="O1" s="2" t="s">
        <v>386</v>
      </c>
      <c r="P1" s="2" t="s">
        <v>387</v>
      </c>
    </row>
    <row r="2" spans="1:16">
      <c r="A2" s="3" t="s">
        <v>388</v>
      </c>
    </row>
    <row r="3" spans="1:16">
      <c r="A3" s="4" t="s">
        <v>389</v>
      </c>
      <c r="I3" s="6" t="n">
        <v>1201</v>
      </c>
      <c r="K3" s="6" t="n">
        <v>1201</v>
      </c>
      <c r="M3" s="6" t="n">
        <v>632</v>
      </c>
    </row>
    <row r="4" spans="1:16">
      <c r="A4" s="4" t="s">
        <v>68</v>
      </c>
      <c r="I4" s="5" t="n">
        <v>24780</v>
      </c>
      <c r="K4" s="5" t="n">
        <v>24780</v>
      </c>
    </row>
    <row r="5" spans="1:16">
      <c r="A5" s="4" t="s">
        <v>170</v>
      </c>
      <c r="I5" s="5" t="n">
        <v>21074</v>
      </c>
      <c r="K5" s="5" t="n">
        <v>21074</v>
      </c>
    </row>
    <row r="6" spans="1:16">
      <c r="A6" s="4" t="s">
        <v>319</v>
      </c>
      <c r="N6" s="6" t="n">
        <v>1200</v>
      </c>
    </row>
    <row r="7" spans="1:16">
      <c r="A7" s="4" t="s">
        <v>390</v>
      </c>
      <c r="I7" s="5" t="n">
        <v>24886</v>
      </c>
      <c r="J7" s="6" t="n">
        <v>15622</v>
      </c>
      <c r="K7" s="5" t="n">
        <v>59314</v>
      </c>
      <c r="L7" s="6" t="n">
        <v>39712</v>
      </c>
    </row>
    <row r="8" spans="1:16">
      <c r="A8" s="4" t="s">
        <v>391</v>
      </c>
    </row>
    <row r="9" spans="1:16">
      <c r="A9" s="3" t="s">
        <v>388</v>
      </c>
    </row>
    <row r="10" spans="1:16">
      <c r="A10" s="4" t="s">
        <v>392</v>
      </c>
      <c r="G10" s="6" t="n">
        <v>500</v>
      </c>
    </row>
    <row r="11" spans="1:16">
      <c r="A11" s="4" t="s">
        <v>393</v>
      </c>
      <c r="M11" s="4" t="s">
        <v>394</v>
      </c>
    </row>
    <row r="12" spans="1:16">
      <c r="A12" s="4" t="s">
        <v>390</v>
      </c>
      <c r="J12" s="6" t="n">
        <v>200</v>
      </c>
      <c r="L12" s="6" t="n">
        <v>900</v>
      </c>
      <c r="M12" s="6" t="n">
        <v>1100</v>
      </c>
    </row>
    <row r="13" spans="1:16">
      <c r="A13" s="4" t="s">
        <v>395</v>
      </c>
      <c r="G13" s="6" t="n">
        <v>36400</v>
      </c>
    </row>
    <row r="14" spans="1:16">
      <c r="A14" s="4" t="s">
        <v>396</v>
      </c>
    </row>
    <row r="15" spans="1:16">
      <c r="A15" s="3" t="s">
        <v>388</v>
      </c>
    </row>
    <row r="16" spans="1:16">
      <c r="A16" s="4" t="s">
        <v>392</v>
      </c>
      <c r="D16" s="6" t="n">
        <v>100</v>
      </c>
    </row>
    <row r="17" spans="1:16">
      <c r="A17" s="4" t="s">
        <v>390</v>
      </c>
      <c r="I17" s="5" t="n">
        <v>600</v>
      </c>
      <c r="K17" s="5" t="n">
        <v>800</v>
      </c>
    </row>
    <row r="18" spans="1:16">
      <c r="A18" s="4" t="s">
        <v>395</v>
      </c>
      <c r="D18" s="6" t="n">
        <v>34800</v>
      </c>
    </row>
    <row r="19" spans="1:16">
      <c r="A19" s="4" t="s">
        <v>320</v>
      </c>
    </row>
    <row r="20" spans="1:16">
      <c r="A20" s="3" t="s">
        <v>388</v>
      </c>
    </row>
    <row r="21" spans="1:16">
      <c r="A21" s="4" t="s">
        <v>68</v>
      </c>
      <c r="B21" s="6" t="n">
        <v>14224</v>
      </c>
    </row>
    <row r="22" spans="1:16">
      <c r="A22" s="4" t="s">
        <v>397</v>
      </c>
      <c r="K22" s="5" t="n">
        <v>-153</v>
      </c>
    </row>
    <row r="23" spans="1:16">
      <c r="A23" s="4" t="s">
        <v>398</v>
      </c>
    </row>
    <row r="24" spans="1:16">
      <c r="A24" s="3" t="s">
        <v>388</v>
      </c>
    </row>
    <row r="25" spans="1:16">
      <c r="A25" s="4" t="s">
        <v>399</v>
      </c>
      <c r="E25" s="4" t="s">
        <v>400</v>
      </c>
      <c r="P25" s="4" t="s">
        <v>401</v>
      </c>
    </row>
    <row r="26" spans="1:16">
      <c r="A26" s="4" t="s">
        <v>389</v>
      </c>
      <c r="E26" s="6" t="n">
        <v>600</v>
      </c>
      <c r="P26" s="6" t="n">
        <v>50</v>
      </c>
    </row>
    <row r="27" spans="1:16">
      <c r="A27" s="4" t="s">
        <v>402</v>
      </c>
      <c r="E27" s="4" t="s">
        <v>403</v>
      </c>
      <c r="P27" s="4" t="s">
        <v>404</v>
      </c>
    </row>
    <row r="28" spans="1:16">
      <c r="A28" s="4" t="s">
        <v>405</v>
      </c>
      <c r="F28" s="4" t="s">
        <v>406</v>
      </c>
    </row>
    <row r="29" spans="1:16">
      <c r="A29" s="4" t="s">
        <v>407</v>
      </c>
      <c r="F29" s="4" t="s">
        <v>408</v>
      </c>
    </row>
    <row r="30" spans="1:16">
      <c r="A30" s="4" t="s">
        <v>409</v>
      </c>
      <c r="E30" s="5" t="n">
        <v>2</v>
      </c>
    </row>
    <row r="31" spans="1:16">
      <c r="A31" s="4" t="s">
        <v>410</v>
      </c>
      <c r="E31" s="6" t="n">
        <v>4000</v>
      </c>
    </row>
    <row r="32" spans="1:16">
      <c r="A32" s="4" t="s">
        <v>68</v>
      </c>
      <c r="I32" s="5" t="n">
        <v>10000</v>
      </c>
      <c r="K32" s="5" t="n">
        <v>10000</v>
      </c>
    </row>
    <row r="33" spans="1:16">
      <c r="A33" s="4" t="s">
        <v>170</v>
      </c>
      <c r="I33" s="5" t="n">
        <v>11200</v>
      </c>
      <c r="K33" s="6" t="n">
        <v>11200</v>
      </c>
    </row>
    <row r="34" spans="1:16">
      <c r="A34" s="4" t="s">
        <v>411</v>
      </c>
      <c r="K34" s="4" t="s">
        <v>412</v>
      </c>
    </row>
    <row r="35" spans="1:16">
      <c r="A35" s="4" t="s">
        <v>413</v>
      </c>
      <c r="K35" s="4" t="s">
        <v>414</v>
      </c>
    </row>
    <row r="36" spans="1:16">
      <c r="A36" s="4" t="s">
        <v>415</v>
      </c>
      <c r="K36" s="6" t="n">
        <v>1800</v>
      </c>
    </row>
    <row r="37" spans="1:16">
      <c r="A37" s="4" t="s">
        <v>416</v>
      </c>
    </row>
    <row r="38" spans="1:16">
      <c r="A38" s="3" t="s">
        <v>388</v>
      </c>
    </row>
    <row r="39" spans="1:16">
      <c r="A39" s="4" t="s">
        <v>399</v>
      </c>
      <c r="F39" s="4" t="s">
        <v>417</v>
      </c>
      <c r="J39" s="4" t="s">
        <v>417</v>
      </c>
      <c r="L39" s="4" t="s">
        <v>417</v>
      </c>
      <c r="O39" s="4" t="s">
        <v>418</v>
      </c>
    </row>
    <row r="40" spans="1:16">
      <c r="A40" s="4" t="s">
        <v>389</v>
      </c>
      <c r="B40" s="5" t="n">
        <v>300</v>
      </c>
    </row>
    <row r="41" spans="1:16">
      <c r="A41" s="4" t="s">
        <v>402</v>
      </c>
      <c r="O41" s="4" t="s">
        <v>404</v>
      </c>
    </row>
    <row r="42" spans="1:16">
      <c r="A42" s="4" t="s">
        <v>410</v>
      </c>
      <c r="O42" s="6" t="n">
        <v>2100</v>
      </c>
    </row>
    <row r="43" spans="1:16">
      <c r="A43" s="4" t="s">
        <v>419</v>
      </c>
      <c r="B43" s="5" t="n">
        <v>100</v>
      </c>
    </row>
    <row r="44" spans="1:16">
      <c r="A44" s="4" t="s">
        <v>420</v>
      </c>
      <c r="F44" s="6" t="n">
        <v>1300</v>
      </c>
      <c r="J44" s="6" t="n">
        <v>1300</v>
      </c>
      <c r="L44" s="6" t="n">
        <v>1300</v>
      </c>
    </row>
    <row r="45" spans="1:16">
      <c r="A45" s="4" t="s">
        <v>421</v>
      </c>
    </row>
    <row r="46" spans="1:16">
      <c r="A46" s="3" t="s">
        <v>388</v>
      </c>
    </row>
    <row r="47" spans="1:16">
      <c r="A47" s="4" t="s">
        <v>68</v>
      </c>
      <c r="B47" s="5" t="n">
        <v>900</v>
      </c>
    </row>
    <row r="48" spans="1:16">
      <c r="A48" s="4" t="s">
        <v>422</v>
      </c>
    </row>
    <row r="49" spans="1:16">
      <c r="A49" s="3" t="s">
        <v>388</v>
      </c>
    </row>
    <row r="50" spans="1:16">
      <c r="A50" s="4" t="s">
        <v>389</v>
      </c>
      <c r="I50" s="5" t="n">
        <v>300</v>
      </c>
      <c r="K50" s="5" t="n">
        <v>300</v>
      </c>
    </row>
    <row r="51" spans="1:16">
      <c r="A51" s="4" t="s">
        <v>423</v>
      </c>
    </row>
    <row r="52" spans="1:16">
      <c r="A52" s="3" t="s">
        <v>388</v>
      </c>
    </row>
    <row r="53" spans="1:16">
      <c r="A53" s="4" t="s">
        <v>399</v>
      </c>
      <c r="D53" s="4" t="s">
        <v>424</v>
      </c>
    </row>
    <row r="54" spans="1:16">
      <c r="A54" s="4" t="s">
        <v>402</v>
      </c>
      <c r="H54" s="4" t="s">
        <v>403</v>
      </c>
    </row>
    <row r="55" spans="1:16">
      <c r="A55" s="4" t="s">
        <v>410</v>
      </c>
      <c r="D55" s="6" t="n">
        <v>100</v>
      </c>
      <c r="H55" s="6" t="n">
        <v>1200</v>
      </c>
    </row>
    <row r="56" spans="1:16">
      <c r="A56" s="4" t="s">
        <v>68</v>
      </c>
      <c r="I56" s="5" t="n">
        <v>300</v>
      </c>
      <c r="K56" s="5" t="n">
        <v>300</v>
      </c>
    </row>
    <row r="57" spans="1:16">
      <c r="A57" s="4" t="s">
        <v>170</v>
      </c>
      <c r="I57" s="6" t="n">
        <v>500</v>
      </c>
      <c r="K57" s="6" t="n">
        <v>500</v>
      </c>
    </row>
    <row r="58" spans="1:16">
      <c r="A58" s="4" t="s">
        <v>411</v>
      </c>
      <c r="H58" s="4" t="s">
        <v>425</v>
      </c>
    </row>
    <row r="59" spans="1:16">
      <c r="A59" s="4" t="s">
        <v>426</v>
      </c>
      <c r="H59" s="5" t="n">
        <v>42620</v>
      </c>
    </row>
    <row r="60" spans="1:16">
      <c r="A60" s="4" t="s">
        <v>427</v>
      </c>
      <c r="H60" s="6" t="n">
        <v>1000</v>
      </c>
    </row>
    <row r="61" spans="1:16">
      <c r="A61" s="4" t="s">
        <v>428</v>
      </c>
      <c r="M61" s="6" t="n">
        <v>9300</v>
      </c>
    </row>
    <row r="62" spans="1:16">
      <c r="A62" s="4" t="s">
        <v>429</v>
      </c>
      <c r="N62" s="5" t="n">
        <v>6100</v>
      </c>
    </row>
    <row r="63" spans="1:16">
      <c r="A63" s="4" t="s">
        <v>319</v>
      </c>
      <c r="N63" s="6" t="n">
        <v>1200</v>
      </c>
    </row>
    <row r="64" spans="1:16">
      <c r="A64" s="4" t="s">
        <v>430</v>
      </c>
    </row>
    <row r="65" spans="1:16">
      <c r="A65" s="3" t="s">
        <v>388</v>
      </c>
    </row>
    <row r="66" spans="1:16">
      <c r="A66" s="4" t="s">
        <v>68</v>
      </c>
      <c r="B66" s="5" t="n">
        <v>4000</v>
      </c>
    </row>
    <row r="67" spans="1:16">
      <c r="A67" s="4" t="s">
        <v>431</v>
      </c>
      <c r="B67" s="5" t="n">
        <v>14500</v>
      </c>
    </row>
    <row r="68" spans="1:16">
      <c r="A68" s="4" t="s">
        <v>432</v>
      </c>
      <c r="B68" s="5" t="n">
        <v>10500</v>
      </c>
    </row>
    <row r="69" spans="1:16">
      <c r="A69" s="4" t="s">
        <v>397</v>
      </c>
      <c r="B69" s="5" t="n">
        <v>-200</v>
      </c>
    </row>
    <row r="70" spans="1:16">
      <c r="A70" s="4" t="s">
        <v>433</v>
      </c>
    </row>
    <row r="71" spans="1:16">
      <c r="A71" s="3" t="s">
        <v>388</v>
      </c>
    </row>
    <row r="72" spans="1:16">
      <c r="A72" s="4" t="s">
        <v>434</v>
      </c>
      <c r="B72" s="6" t="n">
        <v>4000</v>
      </c>
    </row>
    <row r="73" spans="1:16">
      <c r="A73" s="4" t="s">
        <v>435</v>
      </c>
    </row>
    <row r="74" spans="1:16">
      <c r="A74" s="3" t="s">
        <v>388</v>
      </c>
    </row>
    <row r="75" spans="1:16">
      <c r="A75" s="4" t="s">
        <v>399</v>
      </c>
      <c r="C75" s="4" t="s">
        <v>417</v>
      </c>
    </row>
    <row r="76" spans="1:16">
      <c r="A76" s="4" t="s">
        <v>389</v>
      </c>
      <c r="C76" s="6" t="n">
        <v>300</v>
      </c>
    </row>
    <row r="77" spans="1:16">
      <c r="A77" s="4" t="s">
        <v>402</v>
      </c>
      <c r="C77" s="4" t="s">
        <v>406</v>
      </c>
    </row>
    <row r="78" spans="1:16">
      <c r="A78" s="4" t="s">
        <v>419</v>
      </c>
      <c r="C78" s="6" t="n">
        <v>100</v>
      </c>
    </row>
    <row r="79" spans="1:16">
      <c r="A79" s="4" t="s">
        <v>420</v>
      </c>
      <c r="C79" s="5" t="n">
        <v>3200</v>
      </c>
    </row>
    <row r="80" spans="1:16">
      <c r="A80" s="4" t="s">
        <v>436</v>
      </c>
      <c r="C80" s="6" t="n">
        <v>3400</v>
      </c>
    </row>
    <row r="81" spans="1:16">
      <c r="A81" s="4" t="s">
        <v>437</v>
      </c>
      <c r="C81" s="4" t="s">
        <v>438</v>
      </c>
    </row>
    <row r="82" spans="1:16">
      <c r="A82" s="4" t="s">
        <v>439</v>
      </c>
      <c r="C82" s="4" t="s">
        <v>4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107</v>
      </c>
      <c r="C1" s="2" t="s">
        <v>1</v>
      </c>
    </row>
    <row r="2" spans="1:3">
      <c r="B2" s="2" t="s">
        <v>2</v>
      </c>
      <c r="C2" s="2" t="s">
        <v>2</v>
      </c>
    </row>
    <row r="3" spans="1:3">
      <c r="A3" s="3" t="s">
        <v>442</v>
      </c>
    </row>
    <row r="4" spans="1:3">
      <c r="A4" s="4" t="s">
        <v>443</v>
      </c>
      <c r="B4" s="6" t="n">
        <v>1653</v>
      </c>
      <c r="C4" s="6" t="n">
        <v>4491</v>
      </c>
    </row>
    <row r="5" spans="1:3">
      <c r="A5" s="4" t="s">
        <v>444</v>
      </c>
      <c r="B5" s="5" t="n">
        <v>76</v>
      </c>
      <c r="C5" s="5" t="n">
        <v>198</v>
      </c>
    </row>
    <row r="6" spans="1:3">
      <c r="A6" s="4" t="s">
        <v>445</v>
      </c>
      <c r="B6" s="6" t="n">
        <v>1729</v>
      </c>
      <c r="C6" s="6" t="n">
        <v>46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46</v>
      </c>
      <c r="B1" s="2" t="s">
        <v>1</v>
      </c>
    </row>
    <row r="2" spans="1:2">
      <c r="B2" s="2" t="s">
        <v>312</v>
      </c>
    </row>
    <row r="3" spans="1:2">
      <c r="A3" s="3" t="s">
        <v>447</v>
      </c>
    </row>
    <row r="4" spans="1:2">
      <c r="A4" s="4" t="s">
        <v>448</v>
      </c>
      <c r="B4" s="6" t="n">
        <v>1939</v>
      </c>
    </row>
    <row r="5" spans="1:2">
      <c r="A5" s="3" t="s">
        <v>449</v>
      </c>
    </row>
    <row r="6" spans="1:2">
      <c r="A6" s="4" t="s">
        <v>450</v>
      </c>
      <c r="B6" s="6" t="n">
        <v>1447</v>
      </c>
    </row>
    <row r="7" spans="1:2">
      <c r="A7" s="3" t="s">
        <v>451</v>
      </c>
    </row>
    <row r="8" spans="1:2">
      <c r="A8" s="4" t="s">
        <v>450</v>
      </c>
      <c r="B8" s="4" t="s">
        <v>452</v>
      </c>
    </row>
    <row r="9" spans="1:2">
      <c r="A9" s="3" t="s">
        <v>453</v>
      </c>
    </row>
    <row r="10" spans="1:2">
      <c r="A10" s="4" t="s">
        <v>450</v>
      </c>
      <c r="B10"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12</v>
      </c>
    </row>
    <row r="2" spans="1:2">
      <c r="A2" s="3" t="s">
        <v>456</v>
      </c>
    </row>
    <row r="3" spans="1:2">
      <c r="A3" s="4" t="s">
        <v>457</v>
      </c>
      <c r="B3" s="6" t="n">
        <v>584</v>
      </c>
    </row>
    <row r="4" spans="1:2">
      <c r="A4" s="4" t="s">
        <v>458</v>
      </c>
      <c r="B4" s="5" t="n">
        <v>5392</v>
      </c>
    </row>
    <row r="5" spans="1:2">
      <c r="A5" s="4" t="s">
        <v>459</v>
      </c>
      <c r="B5" s="5" t="n">
        <v>6359</v>
      </c>
    </row>
    <row r="6" spans="1:2">
      <c r="A6" s="4" t="s">
        <v>460</v>
      </c>
      <c r="B6" s="5" t="n">
        <v>3742</v>
      </c>
    </row>
    <row r="7" spans="1:2">
      <c r="A7" s="4" t="s">
        <v>461</v>
      </c>
      <c r="B7" s="5" t="n">
        <v>3459</v>
      </c>
    </row>
    <row r="8" spans="1:2">
      <c r="A8" s="4" t="s">
        <v>462</v>
      </c>
      <c r="B8" s="5" t="n">
        <v>15979</v>
      </c>
    </row>
    <row r="9" spans="1:2">
      <c r="A9" s="4" t="s">
        <v>463</v>
      </c>
      <c r="B9" s="5" t="n">
        <v>35515</v>
      </c>
    </row>
    <row r="10" spans="1:2">
      <c r="A10" s="4" t="s">
        <v>464</v>
      </c>
      <c r="B10" s="5" t="n">
        <v>-10408</v>
      </c>
    </row>
    <row r="11" spans="1:2">
      <c r="A11" s="4" t="s">
        <v>465</v>
      </c>
      <c r="B11" s="5" t="n">
        <v>-4033</v>
      </c>
    </row>
    <row r="12" spans="1:2">
      <c r="A12" s="4" t="s">
        <v>466</v>
      </c>
      <c r="B12" s="5" t="n">
        <v>21074</v>
      </c>
    </row>
    <row r="13" spans="1:2">
      <c r="A13" s="4" t="s">
        <v>467</v>
      </c>
      <c r="B13" s="5" t="n">
        <v>-1642</v>
      </c>
    </row>
    <row r="14" spans="1:2">
      <c r="A14" s="4" t="s">
        <v>468</v>
      </c>
      <c r="B14" s="6" t="n">
        <v>194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1</v>
      </c>
    </row>
    <row r="2" spans="1:3">
      <c r="A2" s="3" t="s">
        <v>470</v>
      </c>
    </row>
    <row r="3" spans="1:3">
      <c r="A3" s="4" t="s">
        <v>471</v>
      </c>
      <c r="B3" s="6" t="n">
        <v>2078</v>
      </c>
      <c r="C3" s="6" t="n">
        <v>1789</v>
      </c>
    </row>
    <row r="4" spans="1:3">
      <c r="A4" s="4" t="s">
        <v>472</v>
      </c>
      <c r="B4" s="5" t="n">
        <v>1634</v>
      </c>
      <c r="C4" s="5" t="n">
        <v>966</v>
      </c>
    </row>
    <row r="5" spans="1:3">
      <c r="A5" s="4" t="s">
        <v>473</v>
      </c>
      <c r="C5" s="5" t="n">
        <v>860</v>
      </c>
    </row>
    <row r="6" spans="1:3">
      <c r="A6" s="4" t="s">
        <v>474</v>
      </c>
      <c r="B6" s="5" t="n">
        <v>238</v>
      </c>
      <c r="C6" s="5" t="n">
        <v>462</v>
      </c>
    </row>
    <row r="7" spans="1:3">
      <c r="A7" s="4" t="s">
        <v>475</v>
      </c>
      <c r="B7" s="5" t="n">
        <v>561</v>
      </c>
    </row>
    <row r="8" spans="1:3">
      <c r="A8" s="4" t="s">
        <v>476</v>
      </c>
      <c r="B8" s="5" t="n">
        <v>807</v>
      </c>
      <c r="C8" s="5" t="n">
        <v>449</v>
      </c>
    </row>
    <row r="9" spans="1:3">
      <c r="A9" s="4" t="s">
        <v>477</v>
      </c>
      <c r="B9" s="6" t="n">
        <v>5318</v>
      </c>
      <c r="C9" s="6" t="n">
        <v>45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1</v>
      </c>
    </row>
    <row r="2" spans="1:3">
      <c r="A2" s="3" t="s">
        <v>479</v>
      </c>
    </row>
    <row r="3" spans="1:3">
      <c r="A3" s="4" t="s">
        <v>480</v>
      </c>
      <c r="B3" s="6" t="n">
        <v>1201</v>
      </c>
      <c r="C3" s="6" t="n">
        <v>632</v>
      </c>
    </row>
    <row r="4" spans="1:3">
      <c r="A4" s="4" t="s">
        <v>325</v>
      </c>
      <c r="B4" s="5" t="n">
        <v>992</v>
      </c>
      <c r="C4" s="5" t="n">
        <v>992</v>
      </c>
    </row>
    <row r="5" spans="1:3">
      <c r="A5" s="4" t="s">
        <v>471</v>
      </c>
      <c r="B5" s="5" t="n">
        <v>516</v>
      </c>
      <c r="C5" s="5" t="n">
        <v>554</v>
      </c>
    </row>
    <row r="6" spans="1:3">
      <c r="A6" s="4" t="s">
        <v>476</v>
      </c>
      <c r="C6" s="5" t="n">
        <v>250</v>
      </c>
    </row>
    <row r="7" spans="1:3">
      <c r="A7" s="4" t="s">
        <v>481</v>
      </c>
      <c r="B7" s="6" t="n">
        <v>2709</v>
      </c>
      <c r="C7" s="6" t="n">
        <v>2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1</v>
      </c>
    </row>
    <row r="2" spans="1:3">
      <c r="A2" s="3" t="s">
        <v>483</v>
      </c>
    </row>
    <row r="3" spans="1:3">
      <c r="A3" s="4" t="s">
        <v>169</v>
      </c>
      <c r="C3" s="6" t="n">
        <v>445</v>
      </c>
    </row>
    <row r="4" spans="1:3">
      <c r="A4" s="4" t="s">
        <v>484</v>
      </c>
      <c r="B4" s="6" t="n">
        <v>1822</v>
      </c>
    </row>
    <row r="5" spans="1:3">
      <c r="A5" s="4" t="s">
        <v>476</v>
      </c>
      <c r="B5" s="5" t="n">
        <v>325</v>
      </c>
      <c r="C5" s="5" t="n">
        <v>295</v>
      </c>
    </row>
    <row r="6" spans="1:3">
      <c r="A6" s="4" t="s">
        <v>485</v>
      </c>
      <c r="B6" s="6" t="n">
        <v>2147</v>
      </c>
      <c r="C6" s="6" t="n">
        <v>7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80"/>
    <col customWidth="1" max="11" min="11" width="14"/>
    <col customWidth="1" max="12" min="12" width="16"/>
    <col customWidth="1" max="13" min="13" width="14"/>
  </cols>
  <sheetData>
    <row r="1" spans="1:13">
      <c r="A1" s="1" t="s">
        <v>486</v>
      </c>
      <c r="B1" s="2" t="s">
        <v>289</v>
      </c>
      <c r="H1" s="2" t="s">
        <v>107</v>
      </c>
      <c r="J1" s="2" t="s">
        <v>1</v>
      </c>
      <c r="L1" s="2" t="s">
        <v>487</v>
      </c>
    </row>
    <row r="2" spans="1:13">
      <c r="B2" s="2" t="s">
        <v>61</v>
      </c>
      <c r="C2" s="2" t="s">
        <v>488</v>
      </c>
      <c r="D2" s="2" t="s">
        <v>108</v>
      </c>
      <c r="E2" s="2" t="s">
        <v>489</v>
      </c>
      <c r="F2" s="2" t="s">
        <v>490</v>
      </c>
      <c r="G2" s="2" t="s">
        <v>491</v>
      </c>
      <c r="H2" s="2" t="s">
        <v>2</v>
      </c>
      <c r="I2" s="2" t="s">
        <v>108</v>
      </c>
      <c r="J2" s="2" t="s">
        <v>2</v>
      </c>
      <c r="K2" s="2" t="s">
        <v>108</v>
      </c>
      <c r="L2" s="2" t="s">
        <v>492</v>
      </c>
      <c r="M2" s="2" t="s">
        <v>493</v>
      </c>
    </row>
    <row r="3" spans="1:13">
      <c r="A3" s="3" t="s">
        <v>494</v>
      </c>
    </row>
    <row r="4" spans="1:13">
      <c r="A4" s="4" t="s">
        <v>495</v>
      </c>
      <c r="B4" s="5" t="n">
        <v>0</v>
      </c>
      <c r="H4" s="5" t="n">
        <v>0</v>
      </c>
      <c r="J4" s="5" t="n">
        <v>0</v>
      </c>
    </row>
    <row r="5" spans="1:13">
      <c r="A5" s="4" t="s">
        <v>496</v>
      </c>
      <c r="I5" s="6" t="n">
        <v>12007000</v>
      </c>
      <c r="J5" s="6" t="n">
        <v>69709000</v>
      </c>
      <c r="K5" s="6" t="n">
        <v>20935000</v>
      </c>
    </row>
    <row r="6" spans="1:13">
      <c r="A6" s="4" t="s">
        <v>497</v>
      </c>
      <c r="J6" s="5" t="n">
        <v>-3481000</v>
      </c>
    </row>
    <row r="7" spans="1:13">
      <c r="A7" s="4" t="s">
        <v>171</v>
      </c>
      <c r="B7" s="6" t="n">
        <v>18813000</v>
      </c>
      <c r="H7" s="6" t="n">
        <v>15332000</v>
      </c>
      <c r="J7" s="5" t="n">
        <v>15332000</v>
      </c>
    </row>
    <row r="8" spans="1:13">
      <c r="A8" s="4" t="s">
        <v>114</v>
      </c>
      <c r="H8" s="5" t="n">
        <v>24886000</v>
      </c>
      <c r="I8" s="5" t="n">
        <v>15622000</v>
      </c>
      <c r="J8" s="6" t="n">
        <v>59314000</v>
      </c>
      <c r="K8" s="5" t="n">
        <v>39712000</v>
      </c>
    </row>
    <row r="9" spans="1:13">
      <c r="A9" s="4" t="s">
        <v>498</v>
      </c>
    </row>
    <row r="10" spans="1:13">
      <c r="A10" s="3" t="s">
        <v>494</v>
      </c>
    </row>
    <row r="11" spans="1:13">
      <c r="A11" s="4" t="s">
        <v>301</v>
      </c>
      <c r="E11" s="5" t="n">
        <v>768115</v>
      </c>
      <c r="F11" s="5" t="n">
        <v>153360</v>
      </c>
      <c r="G11" s="5" t="n">
        <v>690128</v>
      </c>
    </row>
    <row r="12" spans="1:13">
      <c r="A12" s="4" t="s">
        <v>499</v>
      </c>
    </row>
    <row r="13" spans="1:13">
      <c r="A13" s="3" t="s">
        <v>494</v>
      </c>
    </row>
    <row r="14" spans="1:13">
      <c r="A14" s="4" t="s">
        <v>500</v>
      </c>
      <c r="J14" s="4" t="s">
        <v>501</v>
      </c>
    </row>
    <row r="15" spans="1:13">
      <c r="A15" s="4" t="s">
        <v>502</v>
      </c>
      <c r="J15" s="4" t="s">
        <v>503</v>
      </c>
    </row>
    <row r="16" spans="1:13">
      <c r="A16" s="4" t="s">
        <v>504</v>
      </c>
    </row>
    <row r="17" spans="1:13">
      <c r="A17" s="3" t="s">
        <v>494</v>
      </c>
    </row>
    <row r="18" spans="1:13">
      <c r="A18" s="4" t="s">
        <v>505</v>
      </c>
      <c r="E18" s="6" t="n">
        <v>20000000</v>
      </c>
    </row>
    <row r="19" spans="1:13">
      <c r="A19" s="4" t="s">
        <v>506</v>
      </c>
      <c r="E19" s="6" t="n">
        <v>10000000</v>
      </c>
    </row>
    <row r="20" spans="1:13">
      <c r="A20" s="4" t="s">
        <v>507</v>
      </c>
      <c r="C20" s="6" t="n">
        <v>15</v>
      </c>
    </row>
    <row r="21" spans="1:13">
      <c r="A21" s="4" t="s">
        <v>496</v>
      </c>
      <c r="C21" s="6" t="n">
        <v>10000000</v>
      </c>
    </row>
    <row r="22" spans="1:13">
      <c r="A22" s="4" t="s">
        <v>301</v>
      </c>
      <c r="C22" s="5" t="n">
        <v>666667</v>
      </c>
    </row>
    <row r="23" spans="1:13">
      <c r="A23" s="4" t="s">
        <v>508</v>
      </c>
      <c r="H23" s="5" t="n">
        <v>1200000000</v>
      </c>
      <c r="J23" s="6" t="n">
        <v>1200000000</v>
      </c>
    </row>
    <row r="24" spans="1:13">
      <c r="A24" s="4" t="s">
        <v>509</v>
      </c>
      <c r="J24" s="4" t="s">
        <v>510</v>
      </c>
    </row>
    <row r="25" spans="1:13">
      <c r="A25" s="4" t="s">
        <v>511</v>
      </c>
      <c r="J25" s="4" t="s">
        <v>512</v>
      </c>
    </row>
    <row r="26" spans="1:13">
      <c r="A26" s="4" t="s">
        <v>497</v>
      </c>
      <c r="H26" s="5" t="n">
        <v>1000000</v>
      </c>
      <c r="J26" s="6" t="n">
        <v>3500000</v>
      </c>
    </row>
    <row r="27" spans="1:13">
      <c r="A27" s="4" t="s">
        <v>171</v>
      </c>
      <c r="H27" s="5" t="n">
        <v>15300000</v>
      </c>
      <c r="J27" s="5" t="n">
        <v>15300000</v>
      </c>
    </row>
    <row r="28" spans="1:13">
      <c r="A28" s="4" t="s">
        <v>513</v>
      </c>
      <c r="H28" s="5" t="n">
        <v>0</v>
      </c>
      <c r="J28" s="5" t="n">
        <v>0</v>
      </c>
    </row>
    <row r="29" spans="1:13">
      <c r="A29" s="4" t="s">
        <v>514</v>
      </c>
      <c r="H29" s="5" t="n">
        <v>0</v>
      </c>
      <c r="J29" s="5" t="n">
        <v>0</v>
      </c>
    </row>
    <row r="30" spans="1:13">
      <c r="A30" s="4" t="s">
        <v>515</v>
      </c>
    </row>
    <row r="31" spans="1:13">
      <c r="A31" s="3" t="s">
        <v>494</v>
      </c>
    </row>
    <row r="32" spans="1:13">
      <c r="A32" s="4" t="s">
        <v>495</v>
      </c>
      <c r="E32" s="5" t="n">
        <v>768115</v>
      </c>
    </row>
    <row r="33" spans="1:13">
      <c r="A33" s="4" t="s">
        <v>507</v>
      </c>
      <c r="E33" s="8" t="n">
        <v>13.04</v>
      </c>
    </row>
    <row r="34" spans="1:13">
      <c r="A34" s="4" t="s">
        <v>516</v>
      </c>
    </row>
    <row r="35" spans="1:13">
      <c r="A35" s="3" t="s">
        <v>494</v>
      </c>
    </row>
    <row r="36" spans="1:13">
      <c r="A36" s="4" t="s">
        <v>392</v>
      </c>
      <c r="L36" s="6" t="n">
        <v>5000000</v>
      </c>
    </row>
    <row r="37" spans="1:13">
      <c r="A37" s="4" t="s">
        <v>517</v>
      </c>
      <c r="L37" s="6" t="n">
        <v>200000</v>
      </c>
    </row>
    <row r="38" spans="1:13">
      <c r="A38" s="4" t="s">
        <v>518</v>
      </c>
      <c r="H38" s="6" t="n">
        <v>123500000</v>
      </c>
      <c r="J38" s="6" t="n">
        <v>123500000</v>
      </c>
    </row>
    <row r="39" spans="1:13">
      <c r="A39" s="4" t="s">
        <v>519</v>
      </c>
      <c r="D39" s="6" t="n">
        <v>2500000</v>
      </c>
    </row>
    <row r="40" spans="1:13">
      <c r="A40" s="4" t="s">
        <v>520</v>
      </c>
      <c r="H40" s="4" t="s">
        <v>521</v>
      </c>
      <c r="J40" s="4" t="s">
        <v>521</v>
      </c>
    </row>
    <row r="41" spans="1:13">
      <c r="A41" s="4" t="s">
        <v>522</v>
      </c>
      <c r="H41" s="6" t="n">
        <v>200000</v>
      </c>
      <c r="I41" s="6" t="n">
        <v>100000</v>
      </c>
      <c r="J41" s="6" t="n">
        <v>300000</v>
      </c>
      <c r="K41" s="6" t="n">
        <v>400000</v>
      </c>
    </row>
    <row r="42" spans="1:13">
      <c r="A42" s="4" t="s">
        <v>523</v>
      </c>
      <c r="J42" s="6" t="n">
        <v>3000000</v>
      </c>
    </row>
    <row r="43" spans="1:13">
      <c r="A43" s="4" t="s">
        <v>524</v>
      </c>
      <c r="J43" s="4" t="s">
        <v>525</v>
      </c>
    </row>
    <row r="44" spans="1:13">
      <c r="A44" s="4" t="s">
        <v>526</v>
      </c>
    </row>
    <row r="45" spans="1:13">
      <c r="A45" s="3" t="s">
        <v>494</v>
      </c>
    </row>
    <row r="46" spans="1:13">
      <c r="A46" s="4" t="s">
        <v>114</v>
      </c>
      <c r="B46" s="6" t="n">
        <v>50000</v>
      </c>
    </row>
    <row r="47" spans="1:13">
      <c r="A47" s="4" t="s">
        <v>527</v>
      </c>
      <c r="M47" s="5" t="n">
        <v>40257</v>
      </c>
    </row>
    <row r="48" spans="1:13">
      <c r="A48" s="4" t="s">
        <v>528</v>
      </c>
      <c r="J48" s="4" t="s">
        <v>529</v>
      </c>
    </row>
    <row r="49" spans="1:13">
      <c r="A49" s="4" t="s">
        <v>530</v>
      </c>
      <c r="M49" s="8" t="n">
        <v>0.35</v>
      </c>
    </row>
  </sheetData>
  <mergeCells count="4">
    <mergeCell ref="A1:A2"/>
    <mergeCell ref="B1:G1"/>
    <mergeCell ref="H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12</v>
      </c>
    </row>
    <row r="3" spans="1:2">
      <c r="A3" s="3" t="s">
        <v>532</v>
      </c>
    </row>
    <row r="4" spans="1:2">
      <c r="A4" s="4" t="s">
        <v>533</v>
      </c>
      <c r="B4" s="6" t="n">
        <v>18813</v>
      </c>
    </row>
    <row r="5" spans="1:2">
      <c r="A5" s="4" t="s">
        <v>534</v>
      </c>
      <c r="B5" s="5" t="n">
        <v>0</v>
      </c>
    </row>
    <row r="6" spans="1:2">
      <c r="A6" s="4" t="s">
        <v>535</v>
      </c>
      <c r="B6" s="5" t="n">
        <v>-3481</v>
      </c>
    </row>
    <row r="7" spans="1:2">
      <c r="A7" s="4" t="s">
        <v>536</v>
      </c>
      <c r="B7" s="6" t="n">
        <v>15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30"/>
    <col customWidth="1" max="3" min="3" width="37"/>
    <col customWidth="1" max="4" min="4" width="37"/>
    <col customWidth="1" max="5" min="5" width="37"/>
    <col customWidth="1" max="6" min="6" width="80"/>
    <col customWidth="1" max="7" min="7" width="20"/>
  </cols>
  <sheetData>
    <row r="1" spans="1:7">
      <c r="A1" s="1" t="s">
        <v>537</v>
      </c>
      <c r="B1" s="2" t="s">
        <v>289</v>
      </c>
      <c r="F1" s="2" t="s">
        <v>1</v>
      </c>
    </row>
    <row r="2" spans="1:7">
      <c r="B2" s="2" t="s">
        <v>538</v>
      </c>
      <c r="C2" s="2" t="s">
        <v>539</v>
      </c>
      <c r="D2" s="2" t="s">
        <v>540</v>
      </c>
      <c r="E2" s="2" t="s">
        <v>541</v>
      </c>
      <c r="F2" s="2" t="s">
        <v>542</v>
      </c>
      <c r="G2" s="2" t="s">
        <v>543</v>
      </c>
    </row>
    <row r="3" spans="1:7">
      <c r="A3" s="3" t="s">
        <v>544</v>
      </c>
    </row>
    <row r="4" spans="1:7">
      <c r="A4" s="4" t="s">
        <v>545</v>
      </c>
      <c r="F4" s="5" t="n">
        <v>10000000</v>
      </c>
      <c r="G4" s="5" t="n">
        <v>10000000</v>
      </c>
    </row>
    <row r="5" spans="1:7">
      <c r="A5" s="4" t="s">
        <v>546</v>
      </c>
      <c r="F5" s="5" t="n">
        <v>0</v>
      </c>
      <c r="G5" s="5" t="n">
        <v>0</v>
      </c>
    </row>
    <row r="6" spans="1:7">
      <c r="A6" s="4" t="s">
        <v>547</v>
      </c>
      <c r="F6" s="4" t="s">
        <v>548</v>
      </c>
    </row>
    <row r="7" spans="1:7">
      <c r="A7" s="4" t="s">
        <v>549</v>
      </c>
      <c r="F7" s="4" t="s">
        <v>550</v>
      </c>
    </row>
    <row r="8" spans="1:7">
      <c r="A8" s="4" t="s">
        <v>551</v>
      </c>
      <c r="F8" s="6" t="n">
        <v>0</v>
      </c>
    </row>
    <row r="9" spans="1:7">
      <c r="A9" s="4" t="s">
        <v>552</v>
      </c>
      <c r="F9" s="5" t="n">
        <v>300000000</v>
      </c>
      <c r="G9" s="5" t="n">
        <v>300000000</v>
      </c>
    </row>
    <row r="10" spans="1:7">
      <c r="A10" s="4" t="s">
        <v>553</v>
      </c>
      <c r="F10" s="4" t="s">
        <v>554</v>
      </c>
    </row>
    <row r="11" spans="1:7">
      <c r="A11" s="4" t="s">
        <v>555</v>
      </c>
      <c r="F11" s="6" t="n">
        <v>0</v>
      </c>
    </row>
    <row r="12" spans="1:7">
      <c r="A12" s="4" t="s">
        <v>556</v>
      </c>
    </row>
    <row r="13" spans="1:7">
      <c r="A13" s="3" t="s">
        <v>544</v>
      </c>
    </row>
    <row r="14" spans="1:7">
      <c r="A14" s="4" t="s">
        <v>557</v>
      </c>
      <c r="F14" s="4" t="s">
        <v>558</v>
      </c>
    </row>
    <row r="15" spans="1:7">
      <c r="A15" s="4" t="s">
        <v>303</v>
      </c>
    </row>
    <row r="16" spans="1:7">
      <c r="A16" s="3" t="s">
        <v>544</v>
      </c>
    </row>
    <row r="17" spans="1:7">
      <c r="A17" s="4" t="s">
        <v>559</v>
      </c>
      <c r="B17" s="6" t="n">
        <v>15</v>
      </c>
    </row>
    <row r="18" spans="1:7">
      <c r="A18" s="4" t="s">
        <v>560</v>
      </c>
      <c r="B18" s="5" t="n">
        <v>6854202</v>
      </c>
    </row>
    <row r="19" spans="1:7">
      <c r="A19" s="4" t="s">
        <v>561</v>
      </c>
      <c r="B19" s="5" t="n">
        <v>19409132</v>
      </c>
    </row>
    <row r="20" spans="1:7">
      <c r="A20" s="4" t="s">
        <v>562</v>
      </c>
    </row>
    <row r="21" spans="1:7">
      <c r="A21" s="3" t="s">
        <v>544</v>
      </c>
    </row>
    <row r="22" spans="1:7">
      <c r="A22" s="4" t="s">
        <v>559</v>
      </c>
      <c r="C22" s="8" t="n">
        <v>13.04</v>
      </c>
      <c r="D22" s="8" t="n">
        <v>13.04</v>
      </c>
      <c r="E22" s="8" t="n">
        <v>13.04</v>
      </c>
    </row>
    <row r="23" spans="1:7">
      <c r="A23" s="4" t="s">
        <v>563</v>
      </c>
      <c r="C23" s="6" t="n">
        <v>10000000</v>
      </c>
      <c r="D23" s="6" t="n">
        <v>2000000</v>
      </c>
      <c r="E23" s="6" t="n">
        <v>8900000</v>
      </c>
    </row>
    <row r="24" spans="1:7">
      <c r="A24" s="4" t="s">
        <v>560</v>
      </c>
      <c r="C24" s="5" t="n">
        <v>768115</v>
      </c>
      <c r="D24" s="5" t="n">
        <v>153360</v>
      </c>
      <c r="E24" s="5" t="n">
        <v>690128</v>
      </c>
    </row>
    <row r="25" spans="1:7">
      <c r="A25" s="4" t="s">
        <v>564</v>
      </c>
      <c r="E25" s="6" t="n">
        <v>100000</v>
      </c>
    </row>
    <row r="26" spans="1:7">
      <c r="A26" s="4" t="s">
        <v>565</v>
      </c>
      <c r="F26" s="8" t="n">
        <v>13.04</v>
      </c>
    </row>
    <row r="27" spans="1:7">
      <c r="A27" s="4" t="s">
        <v>566</v>
      </c>
      <c r="F27" s="8" t="n">
        <v>65.20999999999999</v>
      </c>
    </row>
    <row r="28" spans="1:7">
      <c r="A28" s="4" t="s">
        <v>567</v>
      </c>
      <c r="F28" s="5" t="n">
        <v>1</v>
      </c>
    </row>
    <row r="29" spans="1:7">
      <c r="A29" s="4" t="s">
        <v>568</v>
      </c>
      <c r="F29" s="8" t="n">
        <v>13.04</v>
      </c>
    </row>
    <row r="30" spans="1:7">
      <c r="A30" s="4" t="s">
        <v>569</v>
      </c>
    </row>
    <row r="31" spans="1:7">
      <c r="A31" s="3" t="s">
        <v>544</v>
      </c>
    </row>
    <row r="32" spans="1:7">
      <c r="A32" s="4" t="s">
        <v>565</v>
      </c>
      <c r="F32" s="10" t="n">
        <v>10.76</v>
      </c>
    </row>
    <row r="33" spans="1:7">
      <c r="A33" s="4" t="s">
        <v>566</v>
      </c>
      <c r="F33" s="8" t="n">
        <v>53.82</v>
      </c>
    </row>
    <row r="34" spans="1:7">
      <c r="A34" s="4" t="s">
        <v>567</v>
      </c>
      <c r="F34" s="5" t="n">
        <v>1</v>
      </c>
    </row>
    <row r="35" spans="1:7">
      <c r="A35" s="4" t="s">
        <v>568</v>
      </c>
      <c r="F35" s="8" t="n">
        <v>10.76</v>
      </c>
    </row>
    <row r="36" spans="1:7">
      <c r="A36" s="4" t="s">
        <v>570</v>
      </c>
    </row>
    <row r="37" spans="1:7">
      <c r="A37" s="3" t="s">
        <v>544</v>
      </c>
    </row>
    <row r="38" spans="1:7">
      <c r="A38" s="4" t="s">
        <v>565</v>
      </c>
      <c r="F38" s="10" t="n">
        <v>6.9</v>
      </c>
    </row>
    <row r="39" spans="1:7">
      <c r="A39" s="4" t="s">
        <v>566</v>
      </c>
      <c r="F39" s="8" t="n">
        <v>34.5</v>
      </c>
    </row>
    <row r="40" spans="1:7">
      <c r="A40" s="4" t="s">
        <v>567</v>
      </c>
      <c r="F40" s="5" t="n">
        <v>3</v>
      </c>
    </row>
    <row r="41" spans="1:7">
      <c r="A41" s="4" t="s">
        <v>568</v>
      </c>
      <c r="F41" s="8" t="n">
        <v>6.9</v>
      </c>
    </row>
    <row r="42" spans="1:7">
      <c r="A42" s="4" t="s">
        <v>571</v>
      </c>
    </row>
    <row r="43" spans="1:7">
      <c r="A43" s="3" t="s">
        <v>544</v>
      </c>
    </row>
    <row r="44" spans="1:7">
      <c r="A44" s="4" t="s">
        <v>572</v>
      </c>
      <c r="F44" s="10" t="n">
        <v>21.53</v>
      </c>
    </row>
    <row r="45" spans="1:7">
      <c r="A45" s="4" t="s">
        <v>573</v>
      </c>
      <c r="F45" s="8" t="n">
        <v>15.6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46"/>
    <col customWidth="1" max="5" min="5" width="22"/>
    <col customWidth="1" max="6" min="6" width="36"/>
    <col customWidth="1" max="7" min="7" width="55"/>
    <col customWidth="1" max="8" min="8" width="29"/>
  </cols>
  <sheetData>
    <row r="1" spans="1:8">
      <c r="A1" s="1" t="s">
        <v>125</v>
      </c>
      <c r="B1" s="2" t="s">
        <v>126</v>
      </c>
      <c r="C1" s="2" t="s">
        <v>127</v>
      </c>
      <c r="D1" s="2" t="s">
        <v>128</v>
      </c>
      <c r="E1" s="2" t="s">
        <v>129</v>
      </c>
      <c r="F1" s="2" t="s">
        <v>130</v>
      </c>
      <c r="G1" s="2" t="s">
        <v>131</v>
      </c>
      <c r="H1" s="2" t="s">
        <v>132</v>
      </c>
    </row>
    <row r="2" spans="1:8">
      <c r="A2" s="4" t="s">
        <v>133</v>
      </c>
      <c r="B2" s="6" t="n">
        <v>97282</v>
      </c>
      <c r="C2" s="6" t="n">
        <v>156937</v>
      </c>
      <c r="E2" s="6" t="n">
        <v>1</v>
      </c>
      <c r="F2" s="6" t="n">
        <v>2045</v>
      </c>
      <c r="G2" s="6" t="n">
        <v>-74</v>
      </c>
      <c r="H2" s="6" t="n">
        <v>-61627</v>
      </c>
    </row>
    <row r="3" spans="1:8">
      <c r="A3" s="4" t="s">
        <v>134</v>
      </c>
      <c r="C3" s="5" t="n">
        <v>17797529</v>
      </c>
      <c r="E3" s="5" t="n">
        <v>2152525</v>
      </c>
    </row>
    <row r="4" spans="1:8">
      <c r="A4" s="4" t="s">
        <v>135</v>
      </c>
      <c r="B4" s="5" t="n">
        <v>20935</v>
      </c>
      <c r="D4" s="6" t="n">
        <v>20935</v>
      </c>
    </row>
    <row r="5" spans="1:8">
      <c r="A5" s="4" t="s">
        <v>136</v>
      </c>
      <c r="D5" s="5" t="n">
        <v>1611603</v>
      </c>
    </row>
    <row r="6" spans="1:8">
      <c r="A6" s="4" t="s">
        <v>137</v>
      </c>
      <c r="B6" s="5" t="n">
        <v>69</v>
      </c>
      <c r="G6" s="5" t="n">
        <v>69</v>
      </c>
    </row>
    <row r="7" spans="1:8">
      <c r="A7" s="4" t="s">
        <v>138</v>
      </c>
      <c r="B7" s="5" t="n">
        <v>78</v>
      </c>
      <c r="F7" s="5" t="n">
        <v>78</v>
      </c>
    </row>
    <row r="8" spans="1:8">
      <c r="A8" s="4" t="s">
        <v>139</v>
      </c>
      <c r="E8" s="5" t="n">
        <v>225501</v>
      </c>
    </row>
    <row r="9" spans="1:8">
      <c r="A9" s="4" t="s">
        <v>140</v>
      </c>
      <c r="B9" s="5" t="n">
        <v>40</v>
      </c>
      <c r="E9" s="6" t="n">
        <v>1</v>
      </c>
      <c r="F9" s="5" t="n">
        <v>39</v>
      </c>
    </row>
    <row r="10" spans="1:8">
      <c r="A10" s="4" t="s">
        <v>141</v>
      </c>
      <c r="E10" s="5" t="n">
        <v>67241</v>
      </c>
    </row>
    <row r="11" spans="1:8">
      <c r="A11" s="4" t="s">
        <v>142</v>
      </c>
      <c r="B11" s="5" t="n">
        <v>13</v>
      </c>
      <c r="F11" s="5" t="n">
        <v>13</v>
      </c>
    </row>
    <row r="12" spans="1:8">
      <c r="A12" s="4" t="s">
        <v>143</v>
      </c>
      <c r="E12" s="5" t="n">
        <v>40257</v>
      </c>
    </row>
    <row r="13" spans="1:8">
      <c r="A13" s="4" t="s">
        <v>144</v>
      </c>
      <c r="B13" s="5" t="n">
        <v>36</v>
      </c>
      <c r="F13" s="5" t="n">
        <v>36</v>
      </c>
    </row>
    <row r="14" spans="1:8">
      <c r="A14" s="4" t="s">
        <v>145</v>
      </c>
      <c r="E14" s="5" t="n">
        <v>4347</v>
      </c>
    </row>
    <row r="15" spans="1:8">
      <c r="A15" s="4" t="s">
        <v>146</v>
      </c>
      <c r="B15" s="5" t="n">
        <v>1674</v>
      </c>
      <c r="F15" s="5" t="n">
        <v>1674</v>
      </c>
    </row>
    <row r="16" spans="1:8">
      <c r="A16" s="4" t="s">
        <v>119</v>
      </c>
      <c r="B16" s="5" t="n">
        <v>-47436</v>
      </c>
      <c r="H16" s="5" t="n">
        <v>-47436</v>
      </c>
    </row>
    <row r="17" spans="1:8">
      <c r="A17" s="4" t="s">
        <v>147</v>
      </c>
      <c r="B17" s="5" t="n">
        <v>72691</v>
      </c>
      <c r="C17" s="6" t="n">
        <v>177872</v>
      </c>
      <c r="E17" s="6" t="n">
        <v>2</v>
      </c>
      <c r="F17" s="5" t="n">
        <v>3885</v>
      </c>
      <c r="G17" s="5" t="n">
        <v>-5</v>
      </c>
      <c r="H17" s="5" t="n">
        <v>-109063</v>
      </c>
    </row>
    <row r="18" spans="1:8">
      <c r="A18" s="4" t="s">
        <v>148</v>
      </c>
      <c r="C18" s="5" t="n">
        <v>19409132</v>
      </c>
      <c r="E18" s="5" t="n">
        <v>2489871</v>
      </c>
    </row>
    <row r="19" spans="1:8">
      <c r="A19" s="4" t="s">
        <v>149</v>
      </c>
      <c r="B19" s="5" t="n">
        <v>78672</v>
      </c>
      <c r="C19" s="6" t="n">
        <v>165865</v>
      </c>
      <c r="E19" s="6" t="n">
        <v>2</v>
      </c>
      <c r="F19" s="5" t="n">
        <v>3311</v>
      </c>
      <c r="G19" s="5" t="n">
        <v>-31</v>
      </c>
      <c r="H19" s="5" t="n">
        <v>-90475</v>
      </c>
    </row>
    <row r="20" spans="1:8">
      <c r="A20" s="4" t="s">
        <v>150</v>
      </c>
      <c r="C20" s="5" t="n">
        <v>18487657</v>
      </c>
      <c r="E20" s="5" t="n">
        <v>2408611</v>
      </c>
    </row>
    <row r="21" spans="1:8">
      <c r="A21" s="4" t="s">
        <v>135</v>
      </c>
      <c r="B21" s="5" t="n">
        <v>12007</v>
      </c>
      <c r="D21" s="6" t="n">
        <v>12007</v>
      </c>
    </row>
    <row r="22" spans="1:8">
      <c r="A22" s="4" t="s">
        <v>136</v>
      </c>
      <c r="D22" s="5" t="n">
        <v>921475</v>
      </c>
    </row>
    <row r="23" spans="1:8">
      <c r="A23" s="4" t="s">
        <v>137</v>
      </c>
      <c r="B23" s="5" t="n">
        <v>26</v>
      </c>
      <c r="G23" s="5" t="n">
        <v>26</v>
      </c>
    </row>
    <row r="24" spans="1:8">
      <c r="A24" s="4" t="s">
        <v>138</v>
      </c>
      <c r="B24" s="5" t="n">
        <v>18</v>
      </c>
      <c r="F24" s="5" t="n">
        <v>18</v>
      </c>
    </row>
    <row r="25" spans="1:8">
      <c r="A25" s="4" t="s">
        <v>139</v>
      </c>
      <c r="E25" s="5" t="n">
        <v>52938</v>
      </c>
    </row>
    <row r="26" spans="1:8">
      <c r="A26" s="4" t="s">
        <v>140</v>
      </c>
      <c r="B26" s="5" t="n">
        <v>17</v>
      </c>
      <c r="F26" s="5" t="n">
        <v>17</v>
      </c>
    </row>
    <row r="27" spans="1:8">
      <c r="A27" s="4" t="s">
        <v>141</v>
      </c>
      <c r="E27" s="5" t="n">
        <v>28322</v>
      </c>
    </row>
    <row r="28" spans="1:8">
      <c r="A28" s="4" t="s">
        <v>146</v>
      </c>
      <c r="B28" s="5" t="n">
        <v>539</v>
      </c>
      <c r="F28" s="5" t="n">
        <v>539</v>
      </c>
    </row>
    <row r="29" spans="1:8">
      <c r="A29" s="4" t="s">
        <v>119</v>
      </c>
      <c r="B29" s="5" t="n">
        <v>-18588</v>
      </c>
      <c r="H29" s="5" t="n">
        <v>-18588</v>
      </c>
    </row>
    <row r="30" spans="1:8">
      <c r="A30" s="4" t="s">
        <v>147</v>
      </c>
      <c r="B30" s="5" t="n">
        <v>72691</v>
      </c>
      <c r="C30" s="6" t="n">
        <v>177872</v>
      </c>
      <c r="E30" s="6" t="n">
        <v>2</v>
      </c>
      <c r="F30" s="5" t="n">
        <v>3885</v>
      </c>
      <c r="G30" s="5" t="n">
        <v>-5</v>
      </c>
      <c r="H30" s="5" t="n">
        <v>-109063</v>
      </c>
    </row>
    <row r="31" spans="1:8">
      <c r="A31" s="4" t="s">
        <v>148</v>
      </c>
      <c r="C31" s="5" t="n">
        <v>19409132</v>
      </c>
      <c r="E31" s="5" t="n">
        <v>2489871</v>
      </c>
    </row>
    <row r="32" spans="1:8">
      <c r="A32" s="4" t="s">
        <v>151</v>
      </c>
      <c r="B32" s="5" t="n">
        <v>149122</v>
      </c>
      <c r="E32" s="6" t="n">
        <v>16</v>
      </c>
      <c r="F32" s="5" t="n">
        <v>275593</v>
      </c>
      <c r="G32" s="5" t="n">
        <v>-85</v>
      </c>
      <c r="H32" s="5" t="n">
        <v>-126402</v>
      </c>
    </row>
    <row r="33" spans="1:8">
      <c r="A33" s="4" t="s">
        <v>152</v>
      </c>
      <c r="E33" s="5" t="n">
        <v>28823130</v>
      </c>
    </row>
    <row r="34" spans="1:8">
      <c r="A34" s="4" t="s">
        <v>153</v>
      </c>
      <c r="B34" s="5" t="n">
        <v>-153</v>
      </c>
      <c r="H34" s="5" t="n">
        <v>-153</v>
      </c>
    </row>
    <row r="35" spans="1:8">
      <c r="A35" s="4" t="s">
        <v>135</v>
      </c>
      <c r="B35" s="5" t="n">
        <v>69709</v>
      </c>
      <c r="E35" s="6" t="n">
        <v>1</v>
      </c>
      <c r="F35" s="5" t="n">
        <v>69708</v>
      </c>
    </row>
    <row r="36" spans="1:8">
      <c r="A36" s="4" t="s">
        <v>136</v>
      </c>
      <c r="E36" s="5" t="n">
        <v>6500000</v>
      </c>
    </row>
    <row r="37" spans="1:8">
      <c r="A37" s="4" t="s">
        <v>137</v>
      </c>
      <c r="B37" s="5" t="n">
        <v>116</v>
      </c>
      <c r="G37" s="5" t="n">
        <v>116</v>
      </c>
    </row>
    <row r="38" spans="1:8">
      <c r="A38" s="4" t="s">
        <v>138</v>
      </c>
      <c r="B38" s="5" t="n">
        <v>51</v>
      </c>
      <c r="F38" s="5" t="n">
        <v>51</v>
      </c>
    </row>
    <row r="39" spans="1:8">
      <c r="A39" s="4" t="s">
        <v>139</v>
      </c>
      <c r="E39" s="5" t="n">
        <v>149051</v>
      </c>
    </row>
    <row r="40" spans="1:8">
      <c r="A40" s="4" t="s">
        <v>140</v>
      </c>
      <c r="B40" s="6" t="n">
        <v>423</v>
      </c>
      <c r="F40" s="5" t="n">
        <v>423</v>
      </c>
    </row>
    <row r="41" spans="1:8">
      <c r="A41" s="4" t="s">
        <v>141</v>
      </c>
      <c r="B41" s="5" t="n">
        <v>261900</v>
      </c>
      <c r="E41" s="5" t="n">
        <v>261900</v>
      </c>
    </row>
    <row r="42" spans="1:8">
      <c r="A42" s="4" t="s">
        <v>146</v>
      </c>
      <c r="B42" s="6" t="n">
        <v>3856</v>
      </c>
      <c r="F42" s="5" t="n">
        <v>3856</v>
      </c>
    </row>
    <row r="43" spans="1:8">
      <c r="A43" s="4" t="s">
        <v>119</v>
      </c>
      <c r="B43" s="5" t="n">
        <v>-66729</v>
      </c>
      <c r="H43" s="5" t="n">
        <v>-66729</v>
      </c>
    </row>
    <row r="44" spans="1:8">
      <c r="A44" s="4" t="s">
        <v>154</v>
      </c>
      <c r="B44" s="5" t="n">
        <v>156395</v>
      </c>
      <c r="E44" s="6" t="n">
        <v>17</v>
      </c>
      <c r="F44" s="5" t="n">
        <v>349631</v>
      </c>
      <c r="G44" s="5" t="n">
        <v>31</v>
      </c>
      <c r="H44" s="5" t="n">
        <v>-193284</v>
      </c>
    </row>
    <row r="45" spans="1:8">
      <c r="A45" s="4" t="s">
        <v>155</v>
      </c>
      <c r="E45" s="5" t="n">
        <v>35734081</v>
      </c>
    </row>
    <row r="46" spans="1:8">
      <c r="A46" s="4" t="s">
        <v>156</v>
      </c>
      <c r="B46" s="5" t="n">
        <v>182378</v>
      </c>
      <c r="E46" s="6" t="n">
        <v>17</v>
      </c>
      <c r="F46" s="5" t="n">
        <v>348021</v>
      </c>
      <c r="G46" s="5" t="n">
        <v>76</v>
      </c>
      <c r="H46" s="5" t="n">
        <v>-165736</v>
      </c>
    </row>
    <row r="47" spans="1:8">
      <c r="A47" s="4" t="s">
        <v>157</v>
      </c>
      <c r="E47" s="5" t="n">
        <v>35654631</v>
      </c>
    </row>
    <row r="48" spans="1:8">
      <c r="A48" s="4" t="s">
        <v>137</v>
      </c>
      <c r="B48" s="5" t="n">
        <v>-45</v>
      </c>
      <c r="G48" s="5" t="n">
        <v>-45</v>
      </c>
    </row>
    <row r="49" spans="1:8">
      <c r="A49" s="4" t="s">
        <v>138</v>
      </c>
      <c r="B49" s="5" t="n">
        <v>17</v>
      </c>
      <c r="F49" s="5" t="n">
        <v>17</v>
      </c>
    </row>
    <row r="50" spans="1:8">
      <c r="A50" s="4" t="s">
        <v>139</v>
      </c>
      <c r="E50" s="5" t="n">
        <v>48174</v>
      </c>
    </row>
    <row r="51" spans="1:8">
      <c r="A51" s="4" t="s">
        <v>140</v>
      </c>
      <c r="B51" s="5" t="n">
        <v>61</v>
      </c>
      <c r="F51" s="5" t="n">
        <v>61</v>
      </c>
    </row>
    <row r="52" spans="1:8">
      <c r="A52" s="4" t="s">
        <v>141</v>
      </c>
      <c r="E52" s="5" t="n">
        <v>31276</v>
      </c>
    </row>
    <row r="53" spans="1:8">
      <c r="A53" s="4" t="s">
        <v>146</v>
      </c>
      <c r="B53" s="5" t="n">
        <v>1532</v>
      </c>
      <c r="F53" s="5" t="n">
        <v>1532</v>
      </c>
    </row>
    <row r="54" spans="1:8">
      <c r="A54" s="4" t="s">
        <v>119</v>
      </c>
      <c r="B54" s="5" t="n">
        <v>-27548</v>
      </c>
      <c r="H54" s="5" t="n">
        <v>-27548</v>
      </c>
    </row>
    <row r="55" spans="1:8">
      <c r="A55" s="4" t="s">
        <v>154</v>
      </c>
      <c r="B55" s="6" t="n">
        <v>156395</v>
      </c>
      <c r="E55" s="6" t="n">
        <v>17</v>
      </c>
      <c r="F55" s="6" t="n">
        <v>349631</v>
      </c>
      <c r="G55" s="6" t="n">
        <v>31</v>
      </c>
      <c r="H55" s="6" t="n">
        <v>-193284</v>
      </c>
    </row>
    <row r="56" spans="1:8">
      <c r="A56" s="4" t="s">
        <v>155</v>
      </c>
      <c r="E56" s="5" t="n">
        <v>35734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574</v>
      </c>
      <c r="B1" s="2" t="s">
        <v>289</v>
      </c>
      <c r="C1" s="2" t="s">
        <v>107</v>
      </c>
      <c r="E1" s="2" t="s">
        <v>1</v>
      </c>
    </row>
    <row r="2" spans="1:7">
      <c r="B2" s="2" t="s">
        <v>575</v>
      </c>
      <c r="C2" s="2" t="s">
        <v>2</v>
      </c>
      <c r="D2" s="2" t="s">
        <v>108</v>
      </c>
      <c r="E2" s="2" t="s">
        <v>2</v>
      </c>
      <c r="F2" s="2" t="s">
        <v>108</v>
      </c>
      <c r="G2" s="2" t="s">
        <v>61</v>
      </c>
    </row>
    <row r="3" spans="1:7">
      <c r="A3" s="3" t="s">
        <v>576</v>
      </c>
    </row>
    <row r="4" spans="1:7">
      <c r="A4" s="4" t="s">
        <v>577</v>
      </c>
      <c r="C4" s="5" t="n">
        <v>2879072</v>
      </c>
      <c r="E4" s="5" t="n">
        <v>2879072</v>
      </c>
      <c r="G4" s="5" t="n">
        <v>2695110</v>
      </c>
    </row>
    <row r="5" spans="1:7">
      <c r="A5" s="4" t="s">
        <v>578</v>
      </c>
      <c r="C5" s="8" t="n">
        <v>6.79</v>
      </c>
      <c r="D5" s="8" t="n">
        <v>4.66</v>
      </c>
      <c r="E5" s="8" t="n">
        <v>8.27</v>
      </c>
      <c r="F5" s="8" t="n">
        <v>5.54</v>
      </c>
    </row>
    <row r="6" spans="1:7">
      <c r="A6" s="4" t="s">
        <v>579</v>
      </c>
      <c r="E6" s="11" t="n">
        <v>2.8</v>
      </c>
      <c r="F6" s="11" t="n">
        <v>0.5</v>
      </c>
    </row>
    <row r="7" spans="1:7">
      <c r="A7" s="4" t="s">
        <v>580</v>
      </c>
      <c r="C7" s="11" t="n">
        <v>13.5</v>
      </c>
      <c r="E7" s="11" t="n">
        <v>13.5</v>
      </c>
    </row>
    <row r="8" spans="1:7">
      <c r="A8" s="4" t="s">
        <v>581</v>
      </c>
      <c r="E8" s="4" t="s">
        <v>582</v>
      </c>
    </row>
    <row r="9" spans="1:7">
      <c r="A9" s="4" t="s">
        <v>583</v>
      </c>
      <c r="E9" s="11" t="n">
        <v>1.2</v>
      </c>
    </row>
    <row r="10" spans="1:7">
      <c r="A10" s="4" t="s">
        <v>584</v>
      </c>
    </row>
    <row r="11" spans="1:7">
      <c r="A11" s="3" t="s">
        <v>576</v>
      </c>
    </row>
    <row r="12" spans="1:7">
      <c r="A12" s="4" t="s">
        <v>585</v>
      </c>
      <c r="B12" s="5" t="n">
        <v>507246</v>
      </c>
    </row>
    <row r="13" spans="1:7">
      <c r="A13" s="4" t="s">
        <v>586</v>
      </c>
    </row>
    <row r="14" spans="1:7">
      <c r="A14" s="3" t="s">
        <v>576</v>
      </c>
    </row>
    <row r="15" spans="1:7">
      <c r="A15" s="4" t="s">
        <v>577</v>
      </c>
      <c r="D15" s="5" t="n">
        <v>92815</v>
      </c>
      <c r="F15" s="5" t="n">
        <v>92815</v>
      </c>
    </row>
    <row r="16" spans="1:7">
      <c r="A16" s="4" t="s">
        <v>587</v>
      </c>
      <c r="D16" s="5" t="n">
        <v>2690000</v>
      </c>
      <c r="F16" s="5" t="n">
        <v>2690000</v>
      </c>
    </row>
    <row r="17" spans="1:7">
      <c r="A17" s="4" t="s">
        <v>588</v>
      </c>
      <c r="C17" s="4" t="s">
        <v>589</v>
      </c>
      <c r="E17" s="4" t="s">
        <v>589</v>
      </c>
    </row>
    <row r="18" spans="1:7">
      <c r="A18" s="4" t="s">
        <v>590</v>
      </c>
      <c r="C18" s="5" t="n">
        <v>45000000</v>
      </c>
      <c r="E18" s="5" t="n">
        <v>45000000</v>
      </c>
    </row>
    <row r="19" spans="1:7">
      <c r="A19" s="4" t="s">
        <v>591</v>
      </c>
      <c r="E19" s="4" t="s">
        <v>592</v>
      </c>
    </row>
    <row r="20" spans="1:7">
      <c r="A20" s="4" t="s">
        <v>593</v>
      </c>
      <c r="E20" s="4" t="s">
        <v>594</v>
      </c>
    </row>
    <row r="21" spans="1:7">
      <c r="A21" s="4" t="s">
        <v>595</v>
      </c>
      <c r="E21" s="4" t="s">
        <v>596</v>
      </c>
    </row>
    <row r="22" spans="1:7">
      <c r="A22" s="4" t="s">
        <v>597</v>
      </c>
      <c r="E22" s="4" t="s">
        <v>598</v>
      </c>
    </row>
    <row r="23" spans="1:7">
      <c r="A23" s="4" t="s">
        <v>599</v>
      </c>
    </row>
    <row r="24" spans="1:7">
      <c r="A24" s="3" t="s">
        <v>576</v>
      </c>
    </row>
    <row r="25" spans="1:7">
      <c r="A25" s="4" t="s">
        <v>600</v>
      </c>
      <c r="E25" s="4" t="s">
        <v>601</v>
      </c>
    </row>
    <row r="26" spans="1:7">
      <c r="A26" s="4" t="s">
        <v>602</v>
      </c>
    </row>
    <row r="27" spans="1:7">
      <c r="A27" s="3" t="s">
        <v>576</v>
      </c>
    </row>
    <row r="28" spans="1:7">
      <c r="A28" s="4" t="s">
        <v>587</v>
      </c>
      <c r="D28" s="5" t="n">
        <v>282334</v>
      </c>
      <c r="F28" s="5" t="n">
        <v>282334</v>
      </c>
    </row>
    <row r="29" spans="1:7">
      <c r="A29" s="4" t="s">
        <v>588</v>
      </c>
      <c r="C29" s="4" t="s">
        <v>603</v>
      </c>
      <c r="E29" s="4" t="s">
        <v>603</v>
      </c>
    </row>
    <row r="30" spans="1:7">
      <c r="A30" s="4" t="s">
        <v>590</v>
      </c>
      <c r="C30" s="5" t="n">
        <v>5000000</v>
      </c>
      <c r="E30" s="5" t="n">
        <v>5000000</v>
      </c>
    </row>
    <row r="31" spans="1:7">
      <c r="A31" s="4" t="s">
        <v>604</v>
      </c>
      <c r="C31" s="4" t="s">
        <v>605</v>
      </c>
      <c r="E31" s="4" t="s">
        <v>605</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606</v>
      </c>
      <c r="B1" s="2" t="s">
        <v>107</v>
      </c>
      <c r="D1" s="2" t="s">
        <v>1</v>
      </c>
    </row>
    <row r="2" spans="1:5">
      <c r="B2" s="2" t="s">
        <v>2</v>
      </c>
      <c r="C2" s="2" t="s">
        <v>108</v>
      </c>
      <c r="D2" s="2" t="s">
        <v>2</v>
      </c>
      <c r="E2" s="2" t="s">
        <v>108</v>
      </c>
    </row>
    <row r="3" spans="1:5">
      <c r="A3" s="3" t="s">
        <v>576</v>
      </c>
    </row>
    <row r="4" spans="1:5">
      <c r="A4" s="4" t="s">
        <v>607</v>
      </c>
      <c r="B4" s="4" t="s">
        <v>608</v>
      </c>
      <c r="C4" s="4" t="s">
        <v>609</v>
      </c>
      <c r="D4" s="4" t="s">
        <v>610</v>
      </c>
      <c r="E4" s="4" t="s">
        <v>611</v>
      </c>
    </row>
    <row r="5" spans="1:5">
      <c r="A5" s="4" t="s">
        <v>612</v>
      </c>
      <c r="B5" s="4" t="s">
        <v>613</v>
      </c>
      <c r="C5" s="4" t="s">
        <v>614</v>
      </c>
      <c r="D5" s="4" t="s">
        <v>615</v>
      </c>
      <c r="E5" s="4" t="s">
        <v>616</v>
      </c>
    </row>
    <row r="6" spans="1:5">
      <c r="A6" s="4" t="s">
        <v>617</v>
      </c>
      <c r="B6" s="4" t="s">
        <v>618</v>
      </c>
      <c r="C6" s="4" t="s">
        <v>619</v>
      </c>
      <c r="D6" s="4" t="s">
        <v>620</v>
      </c>
      <c r="E6" s="4" t="s">
        <v>621</v>
      </c>
    </row>
    <row r="7" spans="1:5">
      <c r="A7" s="4" t="s">
        <v>602</v>
      </c>
    </row>
    <row r="8" spans="1:5">
      <c r="A8" s="3" t="s">
        <v>576</v>
      </c>
    </row>
    <row r="9" spans="1:5">
      <c r="A9" s="4" t="s">
        <v>607</v>
      </c>
      <c r="B9" s="4" t="s">
        <v>622</v>
      </c>
      <c r="D9" s="4" t="s">
        <v>622</v>
      </c>
    </row>
    <row r="10" spans="1:5">
      <c r="A10" s="4" t="s">
        <v>612</v>
      </c>
      <c r="B10" s="4" t="s">
        <v>623</v>
      </c>
      <c r="D10" s="4" t="s">
        <v>623</v>
      </c>
    </row>
    <row r="11" spans="1:5">
      <c r="A11" s="4" t="s">
        <v>617</v>
      </c>
      <c r="B11" s="4" t="s">
        <v>624</v>
      </c>
      <c r="D11" s="4" t="s">
        <v>6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625</v>
      </c>
      <c r="B1" s="2" t="s">
        <v>107</v>
      </c>
      <c r="D1" s="2" t="s">
        <v>1</v>
      </c>
    </row>
    <row r="2" spans="1:5">
      <c r="B2" s="2" t="s">
        <v>2</v>
      </c>
      <c r="C2" s="2" t="s">
        <v>108</v>
      </c>
      <c r="D2" s="2" t="s">
        <v>2</v>
      </c>
      <c r="E2" s="2" t="s">
        <v>108</v>
      </c>
    </row>
    <row r="3" spans="1:5">
      <c r="A3" s="3" t="s">
        <v>216</v>
      </c>
    </row>
    <row r="4" spans="1:5">
      <c r="A4" s="4" t="s">
        <v>607</v>
      </c>
      <c r="B4" s="4" t="s">
        <v>608</v>
      </c>
      <c r="C4" s="4" t="s">
        <v>609</v>
      </c>
      <c r="D4" s="4" t="s">
        <v>610</v>
      </c>
      <c r="E4" s="4" t="s">
        <v>611</v>
      </c>
    </row>
    <row r="5" spans="1:5">
      <c r="A5" s="4" t="s">
        <v>612</v>
      </c>
      <c r="B5" s="4" t="s">
        <v>613</v>
      </c>
      <c r="C5" s="4" t="s">
        <v>614</v>
      </c>
      <c r="D5" s="4" t="s">
        <v>615</v>
      </c>
      <c r="E5" s="4" t="s">
        <v>616</v>
      </c>
    </row>
    <row r="6" spans="1:5">
      <c r="A6" s="4" t="s">
        <v>617</v>
      </c>
      <c r="B6" s="4" t="s">
        <v>618</v>
      </c>
      <c r="C6" s="4" t="s">
        <v>619</v>
      </c>
      <c r="D6" s="4" t="s">
        <v>620</v>
      </c>
      <c r="E6" s="4" t="s">
        <v>6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26</v>
      </c>
      <c r="B1" s="2" t="s">
        <v>1</v>
      </c>
      <c r="C1" s="2" t="s">
        <v>487</v>
      </c>
    </row>
    <row r="2" spans="1:3">
      <c r="B2" s="2" t="s">
        <v>627</v>
      </c>
      <c r="C2" s="2" t="s">
        <v>628</v>
      </c>
    </row>
    <row r="3" spans="1:3">
      <c r="A3" s="3" t="s">
        <v>629</v>
      </c>
    </row>
    <row r="4" spans="1:3">
      <c r="A4" s="4" t="s">
        <v>630</v>
      </c>
      <c r="B4" s="5" t="n">
        <v>2695110</v>
      </c>
    </row>
    <row r="5" spans="1:3">
      <c r="A5" s="4" t="s">
        <v>631</v>
      </c>
      <c r="B5" s="5" t="n">
        <v>1160000</v>
      </c>
    </row>
    <row r="6" spans="1:3">
      <c r="A6" s="4" t="s">
        <v>632</v>
      </c>
      <c r="B6" s="5" t="n">
        <v>-1239810</v>
      </c>
    </row>
    <row r="7" spans="1:3">
      <c r="A7" s="4" t="s">
        <v>633</v>
      </c>
      <c r="B7" s="5" t="n">
        <v>249873</v>
      </c>
    </row>
    <row r="8" spans="1:3">
      <c r="A8" s="4" t="s">
        <v>634</v>
      </c>
      <c r="B8" s="5" t="n">
        <v>13899</v>
      </c>
    </row>
    <row r="9" spans="1:3">
      <c r="A9" s="4" t="s">
        <v>635</v>
      </c>
      <c r="B9" s="5" t="n">
        <v>2879072</v>
      </c>
      <c r="C9" s="5" t="n">
        <v>2695110</v>
      </c>
    </row>
    <row r="10" spans="1:3">
      <c r="A10" s="3" t="s">
        <v>636</v>
      </c>
    </row>
    <row r="11" spans="1:3">
      <c r="A11" s="4" t="s">
        <v>637</v>
      </c>
      <c r="B11" s="5" t="n">
        <v>2429859</v>
      </c>
    </row>
    <row r="12" spans="1:3">
      <c r="A12" s="4" t="s">
        <v>632</v>
      </c>
      <c r="B12" s="5" t="n">
        <v>1239810</v>
      </c>
    </row>
    <row r="13" spans="1:3">
      <c r="A13" s="4" t="s">
        <v>638</v>
      </c>
      <c r="B13" s="5" t="n">
        <v>-261900</v>
      </c>
    </row>
    <row r="14" spans="1:3">
      <c r="A14" s="4" t="s">
        <v>633</v>
      </c>
      <c r="B14" s="5" t="n">
        <v>-249873</v>
      </c>
    </row>
    <row r="15" spans="1:3">
      <c r="A15" s="4" t="s">
        <v>639</v>
      </c>
      <c r="B15" s="5" t="n">
        <v>3157896</v>
      </c>
      <c r="C15" s="5" t="n">
        <v>2429859</v>
      </c>
    </row>
    <row r="16" spans="1:3">
      <c r="A16" s="4" t="s">
        <v>640</v>
      </c>
      <c r="B16" s="5" t="n">
        <v>944289</v>
      </c>
    </row>
    <row r="17" spans="1:3">
      <c r="A17" s="4" t="s">
        <v>641</v>
      </c>
      <c r="B17" s="5" t="n">
        <v>3069180</v>
      </c>
    </row>
    <row r="18" spans="1:3">
      <c r="A18" s="3" t="s">
        <v>642</v>
      </c>
    </row>
    <row r="19" spans="1:3">
      <c r="A19" s="4" t="s">
        <v>643</v>
      </c>
      <c r="B19" s="8" t="n">
        <v>5.31</v>
      </c>
    </row>
    <row r="20" spans="1:3">
      <c r="A20" s="4" t="s">
        <v>644</v>
      </c>
      <c r="B20" s="10" t="n">
        <v>11.54</v>
      </c>
    </row>
    <row r="21" spans="1:3">
      <c r="A21" s="4" t="s">
        <v>645</v>
      </c>
      <c r="B21" s="10" t="n">
        <v>1.62</v>
      </c>
    </row>
    <row r="22" spans="1:3">
      <c r="A22" s="4" t="s">
        <v>646</v>
      </c>
      <c r="B22" s="10" t="n">
        <v>8.23</v>
      </c>
    </row>
    <row r="23" spans="1:3">
      <c r="A23" s="4" t="s">
        <v>647</v>
      </c>
      <c r="B23" s="10" t="n">
        <v>0.35</v>
      </c>
    </row>
    <row r="24" spans="1:3">
      <c r="A24" s="4" t="s">
        <v>648</v>
      </c>
      <c r="B24" s="10" t="n">
        <v>7.83</v>
      </c>
      <c r="C24" s="8" t="n">
        <v>5.31</v>
      </c>
    </row>
    <row r="25" spans="1:3">
      <c r="A25" s="4" t="s">
        <v>649</v>
      </c>
      <c r="B25" s="10" t="n">
        <v>4.28</v>
      </c>
    </row>
    <row r="26" spans="1:3">
      <c r="A26" s="4" t="s">
        <v>650</v>
      </c>
      <c r="B26" s="8" t="n">
        <v>7.56</v>
      </c>
    </row>
    <row r="27" spans="1:3">
      <c r="A27" s="4" t="s">
        <v>651</v>
      </c>
      <c r="B27" s="4" t="s">
        <v>652</v>
      </c>
      <c r="C27" s="4" t="s">
        <v>653</v>
      </c>
    </row>
    <row r="28" spans="1:3">
      <c r="A28" s="4" t="s">
        <v>654</v>
      </c>
      <c r="B28" s="4" t="s">
        <v>655</v>
      </c>
    </row>
    <row r="29" spans="1:3">
      <c r="A29" s="4" t="s">
        <v>656</v>
      </c>
      <c r="B29" s="4" t="s">
        <v>657</v>
      </c>
    </row>
    <row r="30" spans="1:3">
      <c r="A30" s="4" t="s">
        <v>658</v>
      </c>
      <c r="B30" s="6" t="n">
        <v>8543</v>
      </c>
      <c r="C30" s="6" t="n">
        <v>25646</v>
      </c>
    </row>
    <row r="31" spans="1:3">
      <c r="A31" s="4" t="s">
        <v>659</v>
      </c>
      <c r="B31" s="5" t="n">
        <v>4731</v>
      </c>
    </row>
    <row r="32" spans="1:3">
      <c r="A32" s="4" t="s">
        <v>660</v>
      </c>
      <c r="B32" s="6" t="n">
        <v>89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107</v>
      </c>
      <c r="D1" s="2" t="s">
        <v>1</v>
      </c>
    </row>
    <row r="2" spans="1:5">
      <c r="B2" s="2" t="s">
        <v>2</v>
      </c>
      <c r="C2" s="2" t="s">
        <v>108</v>
      </c>
      <c r="D2" s="2" t="s">
        <v>2</v>
      </c>
      <c r="E2" s="2" t="s">
        <v>108</v>
      </c>
    </row>
    <row r="3" spans="1:5">
      <c r="A3" s="3" t="s">
        <v>576</v>
      </c>
    </row>
    <row r="4" spans="1:5">
      <c r="A4" s="4" t="s">
        <v>662</v>
      </c>
      <c r="B4" s="6" t="n">
        <v>1532</v>
      </c>
      <c r="C4" s="6" t="n">
        <v>539</v>
      </c>
      <c r="D4" s="6" t="n">
        <v>3856</v>
      </c>
      <c r="E4" s="6" t="n">
        <v>1674</v>
      </c>
    </row>
    <row r="5" spans="1:5">
      <c r="A5" s="4" t="s">
        <v>663</v>
      </c>
    </row>
    <row r="6" spans="1:5">
      <c r="A6" s="3" t="s">
        <v>576</v>
      </c>
    </row>
    <row r="7" spans="1:5">
      <c r="A7" s="4" t="s">
        <v>662</v>
      </c>
      <c r="B7" s="5" t="n">
        <v>965</v>
      </c>
      <c r="C7" s="5" t="n">
        <v>422</v>
      </c>
      <c r="D7" s="5" t="n">
        <v>2522</v>
      </c>
      <c r="E7" s="5" t="n">
        <v>979</v>
      </c>
    </row>
    <row r="8" spans="1:5">
      <c r="A8" s="4" t="s">
        <v>664</v>
      </c>
    </row>
    <row r="9" spans="1:5">
      <c r="A9" s="3" t="s">
        <v>576</v>
      </c>
    </row>
    <row r="10" spans="1:5">
      <c r="A10" s="4" t="s">
        <v>662</v>
      </c>
      <c r="B10" s="6" t="n">
        <v>567</v>
      </c>
      <c r="C10" s="6" t="n">
        <v>117</v>
      </c>
      <c r="D10" s="6" t="n">
        <v>1334</v>
      </c>
      <c r="E10" s="6" t="n">
        <v>6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7</v>
      </c>
      <c r="D1" s="2" t="s">
        <v>1</v>
      </c>
    </row>
    <row r="2" spans="1:5">
      <c r="B2" s="2" t="s">
        <v>2</v>
      </c>
      <c r="C2" s="2" t="s">
        <v>108</v>
      </c>
      <c r="D2" s="2" t="s">
        <v>2</v>
      </c>
      <c r="E2" s="2" t="s">
        <v>108</v>
      </c>
    </row>
    <row r="3" spans="1:5">
      <c r="A3" s="3" t="s">
        <v>666</v>
      </c>
    </row>
    <row r="4" spans="1:5">
      <c r="A4" s="4" t="s">
        <v>119</v>
      </c>
      <c r="B4" s="6" t="n">
        <v>-27548</v>
      </c>
      <c r="C4" s="6" t="n">
        <v>-18588</v>
      </c>
      <c r="D4" s="6" t="n">
        <v>-66729</v>
      </c>
      <c r="E4" s="6" t="n">
        <v>-47436</v>
      </c>
    </row>
    <row r="5" spans="1:5">
      <c r="A5" s="3" t="s">
        <v>667</v>
      </c>
    </row>
    <row r="6" spans="1:5">
      <c r="A6" s="4" t="s">
        <v>668</v>
      </c>
      <c r="B6" s="5" t="n">
        <v>35690600</v>
      </c>
      <c r="C6" s="5" t="n">
        <v>2445547</v>
      </c>
      <c r="D6" s="5" t="n">
        <v>32762176</v>
      </c>
      <c r="E6" s="5" t="n">
        <v>2339705</v>
      </c>
    </row>
    <row r="7" spans="1:5">
      <c r="A7" s="4" t="s">
        <v>123</v>
      </c>
      <c r="B7" s="8" t="n">
        <v>-0.77</v>
      </c>
      <c r="C7" s="8" t="n">
        <v>-7.6</v>
      </c>
      <c r="D7" s="8" t="n">
        <v>-2.04</v>
      </c>
      <c r="E7" s="8" t="n">
        <v>-20.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107</v>
      </c>
      <c r="D1" s="2" t="s">
        <v>1</v>
      </c>
    </row>
    <row r="2" spans="1:5">
      <c r="B2" s="2" t="s">
        <v>2</v>
      </c>
      <c r="C2" s="2" t="s">
        <v>108</v>
      </c>
      <c r="D2" s="2" t="s">
        <v>2</v>
      </c>
      <c r="E2" s="2" t="s">
        <v>108</v>
      </c>
    </row>
    <row r="3" spans="1:5">
      <c r="A3" s="3" t="s">
        <v>670</v>
      </c>
    </row>
    <row r="4" spans="1:5">
      <c r="A4" s="4" t="s">
        <v>671</v>
      </c>
      <c r="B4" s="5" t="n">
        <v>3233506</v>
      </c>
      <c r="C4" s="5" t="n">
        <v>22109473</v>
      </c>
      <c r="D4" s="5" t="n">
        <v>3233506</v>
      </c>
      <c r="E4" s="5" t="n">
        <v>22109473</v>
      </c>
    </row>
    <row r="5" spans="1:5">
      <c r="A5" s="4" t="s">
        <v>127</v>
      </c>
    </row>
    <row r="6" spans="1:5">
      <c r="A6" s="3" t="s">
        <v>670</v>
      </c>
    </row>
    <row r="7" spans="1:5">
      <c r="A7" s="4" t="s">
        <v>671</v>
      </c>
      <c r="C7" s="5" t="n">
        <v>19409132</v>
      </c>
      <c r="E7" s="5" t="n">
        <v>19409132</v>
      </c>
    </row>
    <row r="8" spans="1:5">
      <c r="A8" s="4" t="s">
        <v>672</v>
      </c>
    </row>
    <row r="9" spans="1:5">
      <c r="A9" s="3" t="s">
        <v>670</v>
      </c>
    </row>
    <row r="10" spans="1:5">
      <c r="A10" s="4" t="s">
        <v>671</v>
      </c>
      <c r="B10" s="5" t="n">
        <v>3169489</v>
      </c>
      <c r="C10" s="5" t="n">
        <v>2416671</v>
      </c>
      <c r="D10" s="5" t="n">
        <v>3169489</v>
      </c>
      <c r="E10" s="5" t="n">
        <v>2416671</v>
      </c>
    </row>
    <row r="11" spans="1:5">
      <c r="A11" s="4" t="s">
        <v>673</v>
      </c>
    </row>
    <row r="12" spans="1:5">
      <c r="A12" s="3" t="s">
        <v>670</v>
      </c>
    </row>
    <row r="13" spans="1:5">
      <c r="A13" s="4" t="s">
        <v>671</v>
      </c>
      <c r="B13" s="5" t="n">
        <v>64017</v>
      </c>
      <c r="C13" s="5" t="n">
        <v>283670</v>
      </c>
      <c r="D13" s="5" t="n">
        <v>64017</v>
      </c>
      <c r="E13" s="5" t="n">
        <v>2836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675</v>
      </c>
      <c r="C1" s="2" t="s">
        <v>676</v>
      </c>
      <c r="D1" s="2" t="s">
        <v>2</v>
      </c>
      <c r="E1" s="2" t="s">
        <v>108</v>
      </c>
    </row>
    <row r="2" spans="1:5">
      <c r="A2" s="3" t="s">
        <v>677</v>
      </c>
    </row>
    <row r="3" spans="1:5">
      <c r="A3" s="4" t="s">
        <v>678</v>
      </c>
      <c r="C3" s="6" t="n">
        <v>69700000</v>
      </c>
      <c r="D3" s="6" t="n">
        <v>70684000</v>
      </c>
      <c r="E3" s="6" t="n">
        <v>79000</v>
      </c>
    </row>
    <row r="4" spans="1:5">
      <c r="A4" s="4" t="s">
        <v>679</v>
      </c>
    </row>
    <row r="5" spans="1:5">
      <c r="A5" s="3" t="s">
        <v>677</v>
      </c>
    </row>
    <row r="6" spans="1:5">
      <c r="A6" s="4" t="s">
        <v>680</v>
      </c>
      <c r="B6" s="4" t="s">
        <v>681</v>
      </c>
    </row>
    <row r="7" spans="1:5">
      <c r="A7" s="4" t="s">
        <v>682</v>
      </c>
      <c r="B7" s="6" t="n">
        <v>100000</v>
      </c>
    </row>
    <row r="8" spans="1:5">
      <c r="A8" s="4" t="s">
        <v>683</v>
      </c>
      <c r="B8" s="5" t="n">
        <v>250000000</v>
      </c>
    </row>
    <row r="9" spans="1:5">
      <c r="A9" s="4" t="s">
        <v>684</v>
      </c>
    </row>
    <row r="10" spans="1:5">
      <c r="A10" s="3" t="s">
        <v>677</v>
      </c>
    </row>
    <row r="11" spans="1:5">
      <c r="A11" s="4" t="s">
        <v>678</v>
      </c>
      <c r="B11" s="6"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8</v>
      </c>
      <c r="B1" s="2" t="s">
        <v>107</v>
      </c>
      <c r="C1" s="2" t="s">
        <v>1</v>
      </c>
    </row>
    <row r="2" spans="1:4">
      <c r="B2" s="2" t="s">
        <v>108</v>
      </c>
      <c r="C2" s="2" t="s">
        <v>2</v>
      </c>
      <c r="D2" s="2" t="s">
        <v>108</v>
      </c>
    </row>
    <row r="3" spans="1:4">
      <c r="A3" s="4" t="s">
        <v>129</v>
      </c>
    </row>
    <row r="4" spans="1:4">
      <c r="A4" s="4" t="s">
        <v>159</v>
      </c>
      <c r="C4" s="8" t="n">
        <v>11.5</v>
      </c>
    </row>
    <row r="5" spans="1:4">
      <c r="A5" s="4" t="s">
        <v>160</v>
      </c>
      <c r="C5" s="6" t="n">
        <v>556</v>
      </c>
    </row>
    <row r="6" spans="1:4">
      <c r="A6" s="4" t="s">
        <v>128</v>
      </c>
    </row>
    <row r="7" spans="1:4">
      <c r="A7" s="4" t="s">
        <v>159</v>
      </c>
      <c r="B7" s="8" t="n">
        <v>13.04</v>
      </c>
      <c r="D7" s="8" t="n">
        <v>13.04</v>
      </c>
    </row>
    <row r="8" spans="1:4">
      <c r="A8" s="4" t="s">
        <v>160</v>
      </c>
      <c r="B8" s="6" t="n">
        <v>71</v>
      </c>
      <c r="D8" s="6" t="n">
        <v>7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1</v>
      </c>
      <c r="B1" s="2" t="s">
        <v>1</v>
      </c>
    </row>
    <row r="2" spans="1:3">
      <c r="B2" s="2" t="s">
        <v>2</v>
      </c>
      <c r="C2" s="2" t="s">
        <v>108</v>
      </c>
    </row>
    <row r="3" spans="1:3">
      <c r="A3" s="3" t="s">
        <v>162</v>
      </c>
    </row>
    <row r="4" spans="1:3">
      <c r="A4" s="4" t="s">
        <v>119</v>
      </c>
      <c r="B4" s="6" t="n">
        <v>-66729</v>
      </c>
      <c r="C4" s="6" t="n">
        <v>-47436</v>
      </c>
    </row>
    <row r="5" spans="1:3">
      <c r="A5" s="3" t="s">
        <v>163</v>
      </c>
    </row>
    <row r="6" spans="1:3">
      <c r="A6" s="4" t="s">
        <v>164</v>
      </c>
      <c r="B6" s="5" t="n">
        <v>3303</v>
      </c>
      <c r="C6" s="5" t="n">
        <v>2885</v>
      </c>
    </row>
    <row r="7" spans="1:3">
      <c r="A7" s="4" t="s">
        <v>165</v>
      </c>
      <c r="B7" s="5" t="n">
        <v>-1248</v>
      </c>
      <c r="C7" s="5" t="n">
        <v>-204</v>
      </c>
    </row>
    <row r="8" spans="1:3">
      <c r="A8" s="4" t="s">
        <v>146</v>
      </c>
      <c r="B8" s="5" t="n">
        <v>3856</v>
      </c>
      <c r="C8" s="5" t="n">
        <v>1674</v>
      </c>
    </row>
    <row r="9" spans="1:3">
      <c r="A9" s="4" t="s">
        <v>166</v>
      </c>
      <c r="B9" s="5" t="n">
        <v>4491</v>
      </c>
    </row>
    <row r="10" spans="1:3">
      <c r="A10" s="3" t="s">
        <v>167</v>
      </c>
    </row>
    <row r="11" spans="1:3">
      <c r="A11" s="4" t="s">
        <v>65</v>
      </c>
      <c r="B11" s="5" t="n">
        <v>-1785</v>
      </c>
      <c r="C11" s="5" t="n">
        <v>-2475</v>
      </c>
    </row>
    <row r="12" spans="1:3">
      <c r="A12" s="4" t="s">
        <v>68</v>
      </c>
      <c r="B12" s="5" t="n">
        <v>-3328</v>
      </c>
    </row>
    <row r="13" spans="1:3">
      <c r="A13" s="4" t="s">
        <v>69</v>
      </c>
      <c r="B13" s="5" t="n">
        <v>-281</v>
      </c>
      <c r="C13" s="5" t="n">
        <v>-429</v>
      </c>
    </row>
    <row r="14" spans="1:3">
      <c r="A14" s="4" t="s">
        <v>73</v>
      </c>
      <c r="B14" s="5" t="n">
        <v>1600</v>
      </c>
      <c r="C14" s="5" t="n">
        <v>179</v>
      </c>
    </row>
    <row r="15" spans="1:3">
      <c r="A15" s="4" t="s">
        <v>74</v>
      </c>
      <c r="B15" s="5" t="n">
        <v>-226</v>
      </c>
      <c r="C15" s="5" t="n">
        <v>173</v>
      </c>
    </row>
    <row r="16" spans="1:3">
      <c r="A16" s="4" t="s">
        <v>168</v>
      </c>
      <c r="B16" s="5" t="n">
        <v>104</v>
      </c>
      <c r="C16" s="5" t="n">
        <v>-294</v>
      </c>
    </row>
    <row r="17" spans="1:3">
      <c r="A17" s="4" t="s">
        <v>76</v>
      </c>
      <c r="B17" s="5" t="n">
        <v>2989</v>
      </c>
      <c r="C17" s="5" t="n">
        <v>1039</v>
      </c>
    </row>
    <row r="18" spans="1:3">
      <c r="A18" s="4" t="s">
        <v>169</v>
      </c>
      <c r="C18" s="5" t="n">
        <v>-182</v>
      </c>
    </row>
    <row r="19" spans="1:3">
      <c r="A19" s="4" t="s">
        <v>170</v>
      </c>
      <c r="B19" s="5" t="n">
        <v>-1824</v>
      </c>
    </row>
    <row r="20" spans="1:3">
      <c r="A20" s="4" t="s">
        <v>171</v>
      </c>
      <c r="B20" s="5" t="n">
        <v>-3481</v>
      </c>
      <c r="C20" s="5" t="n">
        <v>19904</v>
      </c>
    </row>
    <row r="21" spans="1:3">
      <c r="A21" s="4" t="s">
        <v>172</v>
      </c>
      <c r="B21" s="5" t="n">
        <v>-62559</v>
      </c>
      <c r="C21" s="5" t="n">
        <v>-25166</v>
      </c>
    </row>
    <row r="22" spans="1:3">
      <c r="A22" s="3" t="s">
        <v>173</v>
      </c>
    </row>
    <row r="23" spans="1:3">
      <c r="A23" s="4" t="s">
        <v>174</v>
      </c>
      <c r="B23" s="5" t="n">
        <v>-28329</v>
      </c>
      <c r="C23" s="5" t="n">
        <v>-1487</v>
      </c>
    </row>
    <row r="24" spans="1:3">
      <c r="A24" s="4" t="s">
        <v>175</v>
      </c>
      <c r="B24" s="5" t="n">
        <v>96094</v>
      </c>
      <c r="C24" s="5" t="n">
        <v>37220</v>
      </c>
    </row>
    <row r="25" spans="1:3">
      <c r="A25" s="4" t="s">
        <v>176</v>
      </c>
      <c r="B25" s="5" t="n">
        <v>-10575</v>
      </c>
      <c r="C25" s="5" t="n">
        <v>-3375</v>
      </c>
    </row>
    <row r="26" spans="1:3">
      <c r="A26" s="4" t="s">
        <v>177</v>
      </c>
      <c r="B26" s="5" t="n">
        <v>57190</v>
      </c>
      <c r="C26" s="5" t="n">
        <v>32358</v>
      </c>
    </row>
    <row r="27" spans="1:3">
      <c r="A27" s="3" t="s">
        <v>178</v>
      </c>
    </row>
    <row r="28" spans="1:3">
      <c r="A28" s="4" t="s">
        <v>179</v>
      </c>
      <c r="B28" s="5" t="n">
        <v>70684</v>
      </c>
      <c r="C28" s="5" t="n">
        <v>79</v>
      </c>
    </row>
    <row r="29" spans="1:3">
      <c r="A29" s="4" t="s">
        <v>180</v>
      </c>
      <c r="B29" s="5" t="n">
        <v>-556</v>
      </c>
      <c r="C29" s="5" t="n">
        <v>-1277</v>
      </c>
    </row>
    <row r="30" spans="1:3">
      <c r="A30" s="4" t="s">
        <v>181</v>
      </c>
      <c r="C30" s="5" t="n">
        <v>20935</v>
      </c>
    </row>
    <row r="31" spans="1:3">
      <c r="A31" s="4" t="s">
        <v>182</v>
      </c>
      <c r="B31" s="5" t="n">
        <v>70128</v>
      </c>
      <c r="C31" s="5" t="n">
        <v>19737</v>
      </c>
    </row>
    <row r="32" spans="1:3">
      <c r="A32" s="4" t="s">
        <v>183</v>
      </c>
      <c r="B32" s="5" t="n">
        <v>64759</v>
      </c>
      <c r="C32" s="5" t="n">
        <v>26929</v>
      </c>
    </row>
    <row r="33" spans="1:3">
      <c r="A33" s="4" t="s">
        <v>184</v>
      </c>
      <c r="B33" s="5" t="n">
        <v>53175</v>
      </c>
      <c r="C33" s="5" t="n">
        <v>39999</v>
      </c>
    </row>
    <row r="34" spans="1:3">
      <c r="A34" s="4" t="s">
        <v>185</v>
      </c>
      <c r="B34" s="5" t="n">
        <v>117934</v>
      </c>
      <c r="C34" s="5" t="n">
        <v>66928</v>
      </c>
    </row>
    <row r="35" spans="1:3">
      <c r="A35" s="3" t="s">
        <v>186</v>
      </c>
    </row>
    <row r="36" spans="1:3">
      <c r="A36" s="4" t="s">
        <v>187</v>
      </c>
      <c r="B36" s="5" t="n">
        <v>3615</v>
      </c>
      <c r="C36" s="5" t="n">
        <v>211</v>
      </c>
    </row>
    <row r="37" spans="1:3">
      <c r="A37" s="4" t="s">
        <v>188</v>
      </c>
      <c r="C37" s="6" t="n">
        <v>1727</v>
      </c>
    </row>
    <row r="38" spans="1:3">
      <c r="A38" s="4" t="s">
        <v>189</v>
      </c>
      <c r="B38" s="6" t="n">
        <v>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0:14:00Z</dcterms:created>
  <dcterms:modified xmlns:dcterms="http://purl.org/dc/terms/" xmlns:xsi="http://www.w3.org/2001/XMLSchema-instance" xsi:type="dcterms:W3CDTF">2019-11-12T10:14:00Z</dcterms:modified>
</cp:coreProperties>
</file>